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Business Acquisitions" sheetId="8" state="visible" r:id="rId8"/>
    <sheet xmlns:r="http://schemas.openxmlformats.org/officeDocument/2006/relationships" name="Fair value measurements" sheetId="9" state="visible" r:id="rId9"/>
    <sheet xmlns:r="http://schemas.openxmlformats.org/officeDocument/2006/relationships" name="Condensed consolidated financia" sheetId="10" state="visible" r:id="rId10"/>
    <sheet xmlns:r="http://schemas.openxmlformats.org/officeDocument/2006/relationships" name="Financing Arrangements" sheetId="11" state="visible" r:id="rId11"/>
    <sheet xmlns:r="http://schemas.openxmlformats.org/officeDocument/2006/relationships" name="Stockholders' equity Stockholde"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contingencies and " sheetId="17" state="visible" r:id="rId17"/>
    <sheet xmlns:r="http://schemas.openxmlformats.org/officeDocument/2006/relationships" name="Concentrations of risk and geog" sheetId="18" state="visible" r:id="rId18"/>
    <sheet xmlns:r="http://schemas.openxmlformats.org/officeDocument/2006/relationships" name="Restructuring charges" sheetId="19" state="visible" r:id="rId19"/>
    <sheet xmlns:r="http://schemas.openxmlformats.org/officeDocument/2006/relationships" name="Valuation and Qualifying Accoun"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Fair value measurements (Tables" sheetId="23" state="visible" r:id="rId23"/>
    <sheet xmlns:r="http://schemas.openxmlformats.org/officeDocument/2006/relationships" name="Condensed consolidated financ_2"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Commitments, contingencies an_2" sheetId="29" state="visible" r:id="rId29"/>
    <sheet xmlns:r="http://schemas.openxmlformats.org/officeDocument/2006/relationships" name="Concentrations of risk and ge_2" sheetId="30" state="visible" r:id="rId30"/>
    <sheet xmlns:r="http://schemas.openxmlformats.org/officeDocument/2006/relationships" name="Restructuring charges (Tables)"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Details)" sheetId="34" state="visible" r:id="rId34"/>
    <sheet xmlns:r="http://schemas.openxmlformats.org/officeDocument/2006/relationships" name="Fair value measurements (Detail"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Condensed consolidated financ_6" sheetId="39" state="visible" r:id="rId39"/>
    <sheet xmlns:r="http://schemas.openxmlformats.org/officeDocument/2006/relationships" name="Condensed consolidated financ_7" sheetId="40" state="visible" r:id="rId40"/>
    <sheet xmlns:r="http://schemas.openxmlformats.org/officeDocument/2006/relationships" name="Condensed consolidated financ_8" sheetId="41" state="visible" r:id="rId41"/>
    <sheet xmlns:r="http://schemas.openxmlformats.org/officeDocument/2006/relationships" name="Condensed consolidated financ_9" sheetId="42" state="visible" r:id="rId42"/>
    <sheet xmlns:r="http://schemas.openxmlformats.org/officeDocument/2006/relationships" name="Condensed consolidated finan_10" sheetId="43" state="visible" r:id="rId43"/>
    <sheet xmlns:r="http://schemas.openxmlformats.org/officeDocument/2006/relationships" name="Condensed consolidated finan_11" sheetId="44" state="visible" r:id="rId44"/>
    <sheet xmlns:r="http://schemas.openxmlformats.org/officeDocument/2006/relationships" name="Financing Arrangements (Details" sheetId="45" state="visible" r:id="rId45"/>
    <sheet xmlns:r="http://schemas.openxmlformats.org/officeDocument/2006/relationships" name="Stockholders' equity (Details)" sheetId="46" state="visible" r:id="rId46"/>
    <sheet xmlns:r="http://schemas.openxmlformats.org/officeDocument/2006/relationships" name="Employee benefit plans - Narrat" sheetId="47" state="visible" r:id="rId47"/>
    <sheet xmlns:r="http://schemas.openxmlformats.org/officeDocument/2006/relationships" name="Employee benefit plans - Stock " sheetId="48" state="visible" r:id="rId48"/>
    <sheet xmlns:r="http://schemas.openxmlformats.org/officeDocument/2006/relationships" name="Employee benefit plans - Restri" sheetId="49" state="visible" r:id="rId49"/>
    <sheet xmlns:r="http://schemas.openxmlformats.org/officeDocument/2006/relationships" name="Employee benefit plans - Fair V" sheetId="50" state="visible" r:id="rId50"/>
    <sheet xmlns:r="http://schemas.openxmlformats.org/officeDocument/2006/relationships" name="Employee benefit plans - Fair_2" sheetId="51" state="visible" r:id="rId51"/>
    <sheet xmlns:r="http://schemas.openxmlformats.org/officeDocument/2006/relationships" name="Employee benefit plans - Alloca" sheetId="52" state="visible" r:id="rId52"/>
    <sheet xmlns:r="http://schemas.openxmlformats.org/officeDocument/2006/relationships" name="Employee benefit plans Performa" sheetId="53" state="visible" r:id="rId53"/>
    <sheet xmlns:r="http://schemas.openxmlformats.org/officeDocument/2006/relationships" name="Net loss per share Additional I" sheetId="54" state="visible" r:id="rId54"/>
    <sheet xmlns:r="http://schemas.openxmlformats.org/officeDocument/2006/relationships" name="Net loss per share - Basic and " sheetId="55" state="visible" r:id="rId55"/>
    <sheet xmlns:r="http://schemas.openxmlformats.org/officeDocument/2006/relationships" name="Net loss per share - Antidiluti" sheetId="56" state="visible" r:id="rId56"/>
    <sheet xmlns:r="http://schemas.openxmlformats.org/officeDocument/2006/relationships" name="Income taxes Income Taxes (Deta" sheetId="57" state="visible" r:id="rId57"/>
    <sheet xmlns:r="http://schemas.openxmlformats.org/officeDocument/2006/relationships" name="Income taxes - Income Tax Expen" sheetId="58" state="visible" r:id="rId58"/>
    <sheet xmlns:r="http://schemas.openxmlformats.org/officeDocument/2006/relationships" name="Income taxes - Reconciliation t" sheetId="59" state="visible" r:id="rId59"/>
    <sheet xmlns:r="http://schemas.openxmlformats.org/officeDocument/2006/relationships" name="Income taxes - Deferred Tax Ass" sheetId="60" state="visible" r:id="rId60"/>
    <sheet xmlns:r="http://schemas.openxmlformats.org/officeDocument/2006/relationships" name="Income taxes - Unrecognized Inc" sheetId="61" state="visible" r:id="rId61"/>
    <sheet xmlns:r="http://schemas.openxmlformats.org/officeDocument/2006/relationships" name="Income taxes - Narrative (Detai" sheetId="62" state="visible" r:id="rId62"/>
    <sheet xmlns:r="http://schemas.openxmlformats.org/officeDocument/2006/relationships" name="Related party transactions (Det"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Concentrations of risk and ge_3" sheetId="66" state="visible" r:id="rId66"/>
    <sheet xmlns:r="http://schemas.openxmlformats.org/officeDocument/2006/relationships" name="Concentrations of risk and ge_4" sheetId="67" state="visible" r:id="rId67"/>
    <sheet xmlns:r="http://schemas.openxmlformats.org/officeDocument/2006/relationships" name="Concentrations of risk and ge_5" sheetId="68" state="visible" r:id="rId68"/>
    <sheet xmlns:r="http://schemas.openxmlformats.org/officeDocument/2006/relationships" name="Restructuring charges - Restruc" sheetId="69" state="visible" r:id="rId69"/>
    <sheet xmlns:r="http://schemas.openxmlformats.org/officeDocument/2006/relationships" name="Restructuring charges (Details)" sheetId="70" state="visible" r:id="rId70"/>
    <sheet xmlns:r="http://schemas.openxmlformats.org/officeDocument/2006/relationships" name="Restructuring charges - Restr_2" sheetId="71" state="visible" r:id="rId71"/>
    <sheet xmlns:r="http://schemas.openxmlformats.org/officeDocument/2006/relationships" name="Valuation and Qualifying Acco_2" sheetId="72" state="visible" r:id="rId72"/>
  </sheets>
  <definedNames/>
  <calcPr calcId="124519" fullCalcOnLoad="1"/>
</workbook>
</file>

<file path=xl/sharedStrings.xml><?xml version="1.0" encoding="utf-8"?>
<sst xmlns="http://schemas.openxmlformats.org/spreadsheetml/2006/main" uniqueCount="826">
  <si>
    <t>Document, Entity and Information - USD ($)</t>
  </si>
  <si>
    <t>12 Months Ended</t>
  </si>
  <si>
    <t>Dec. 31, 2018</t>
  </si>
  <si>
    <t>Jan. 31, 2019</t>
  </si>
  <si>
    <t>Class of Stock [Line Items]</t>
  </si>
  <si>
    <t>Entity Registrant Name</t>
  </si>
  <si>
    <t>GoPro,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Well-known Seasoned Issuer</t>
  </si>
  <si>
    <t>Yes</t>
  </si>
  <si>
    <t>Entity Voluntary Filers</t>
  </si>
  <si>
    <t>No</t>
  </si>
  <si>
    <t>Entity Current Reporting Status</t>
  </si>
  <si>
    <t>Entity Shell Company</t>
  </si>
  <si>
    <t>Entity Public Float</t>
  </si>
  <si>
    <t>Common Class A [Member]</t>
  </si>
  <si>
    <t>Entity Common Stock, Shares Outstanding</t>
  </si>
  <si>
    <t>Common Class B [Member]</t>
  </si>
  <si>
    <t>Condensed 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Long-term debt</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05,170 and 101,034 shares issued and outstanding, respectively; 150,000 Class B shares authorized, 35,897 and 35,966 shares issued and outstanding, respectively</t>
  </si>
  <si>
    <t>Treasury stock, at cost, 10,710 and 10,710 shares, respectively</t>
  </si>
  <si>
    <t>Accumulated deficit</t>
  </si>
  <si>
    <t>Total stockholders’ equity</t>
  </si>
  <si>
    <t>Total liabilities and stockholders’ equity</t>
  </si>
  <si>
    <t>Condensed Consolidated Balance Sheets (Parenthetical) - $ / shares</t>
  </si>
  <si>
    <t>Sep. 30, 2018</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t>
  </si>
  <si>
    <t>Common stock outstanding (shares)</t>
  </si>
  <si>
    <t>Condensed 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expense</t>
  </si>
  <si>
    <t>Other income, net</t>
  </si>
  <si>
    <t>Total other expense, net</t>
  </si>
  <si>
    <t>Loss before income taxes</t>
  </si>
  <si>
    <t>Income tax expense</t>
  </si>
  <si>
    <t>Net loss</t>
  </si>
  <si>
    <t>Weighted Average Number of Shares Outstanding, Basic and Diluted</t>
  </si>
  <si>
    <t>Condensed Consolidated Statements of Cash Flows - USD ($) $ in Thousands</t>
  </si>
  <si>
    <t>Interest Paid, Including Capitalized Interest, Operating and Investing Activities</t>
  </si>
  <si>
    <t>Income Taxes Paid, Net</t>
  </si>
  <si>
    <t>Capital Expenditures Incurred but Not yet Paid</t>
  </si>
  <si>
    <t>Excess Tax Benefit from Share-based Compensation, Financing Activities</t>
  </si>
  <si>
    <t>Adjustments to reconcile net loss to net cash used in operating activities:</t>
  </si>
  <si>
    <t>Depreciation and amortization</t>
  </si>
  <si>
    <t>Stock-based compensation</t>
  </si>
  <si>
    <t>Excess Tax Benefit from Share-based Compensation, Operating Activities</t>
  </si>
  <si>
    <t>Deferred income taxes</t>
  </si>
  <si>
    <t>Non-cash restructuring charges</t>
  </si>
  <si>
    <t>Amortization of Debt Discount (Premium)</t>
  </si>
  <si>
    <t>Asset Impairment Charges</t>
  </si>
  <si>
    <t>Gain (Loss) on Disposition of Intangible Assets</t>
  </si>
  <si>
    <t>Other</t>
  </si>
  <si>
    <t>Changes in operating assets and liabilities:</t>
  </si>
  <si>
    <t>Prepaid expenses and other assets</t>
  </si>
  <si>
    <t>Accounts payable and other liabilities</t>
  </si>
  <si>
    <t>Net cash used in operating activities</t>
  </si>
  <si>
    <t>Investing activities:</t>
  </si>
  <si>
    <t>Purchases of property and equipment, net</t>
  </si>
  <si>
    <t>Purchases of marketable securities</t>
  </si>
  <si>
    <t>Maturities of marketable securities</t>
  </si>
  <si>
    <t>Sale of marketable securities</t>
  </si>
  <si>
    <t>Proceeds from Sale of Intangible Assets</t>
  </si>
  <si>
    <t>Payments to Acquire Businesses, Gross</t>
  </si>
  <si>
    <t>Net cash provided by (used in) investing activities</t>
  </si>
  <si>
    <t>Financing activities:</t>
  </si>
  <si>
    <t>Proceeds from issuance of common stock</t>
  </si>
  <si>
    <t>Payments Related to Tax Withholding for Share-based Compensation</t>
  </si>
  <si>
    <t>Proceeds from issuance of convertible senior notes</t>
  </si>
  <si>
    <t>Payments for Repurchase of Equity, Prepaid Forward</t>
  </si>
  <si>
    <t>Payment of deferred acquisition-related consideration</t>
  </si>
  <si>
    <t>Payments of Debt Issuance Co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Payments for Repurchase of Common Stock</t>
  </si>
  <si>
    <t>Consolidated Statements of Redeemable Convertible Preferred Stock and Stockholders' Equity (Deficit) Statement - USD ($) shares in Thousands, $ in Thousands</t>
  </si>
  <si>
    <t>Total</t>
  </si>
  <si>
    <t>Common Stock Including Additional Paid in Capital [Member]</t>
  </si>
  <si>
    <t>Treasury Stock [Member]</t>
  </si>
  <si>
    <t>Retained Earnings [Member]</t>
  </si>
  <si>
    <t>Special Termination Benefits [Member]</t>
  </si>
  <si>
    <t>Special Termination Benefits [Member]Common Stock Including Additional Paid in Capital [Member]</t>
  </si>
  <si>
    <t>Beginning Balance at Dec. 31, 2015</t>
  </si>
  <si>
    <t>Beginning Balance (shares) at Dec. 31, 2015</t>
  </si>
  <si>
    <t>Common stock issued under employee benefit plans, net of shares withheld for tax</t>
  </si>
  <si>
    <t>Common stock issued under employee benefit plans, net of shares withheld for tax (shares)</t>
  </si>
  <si>
    <t>Taxes related to net share settlements</t>
  </si>
  <si>
    <t>Shares issued to third-party vendor for services (Note 11)</t>
  </si>
  <si>
    <t>Shares issued to third-party vendor for services (Note 11) (shares)</t>
  </si>
  <si>
    <t>Allocated share-based compensation expense</t>
  </si>
  <si>
    <t>Excess tax benefit from stock-based compensation</t>
  </si>
  <si>
    <t>Ending Balance at Dec. 31, 2016</t>
  </si>
  <si>
    <t>Ending Balance (shares) at Dec. 31, 2016</t>
  </si>
  <si>
    <t>Repurchase of common stock under Prepaid Forward contract (Note 5)</t>
  </si>
  <si>
    <t>Repurchase of common stock under Prepaid Forward contract (Note 5) (shares)</t>
  </si>
  <si>
    <t>Issuance of Convertible Note (Note 5)</t>
  </si>
  <si>
    <t>Cumulative effect of adoption of new ASU</t>
  </si>
  <si>
    <t>Ending Balance at Dec. 31, 2017</t>
  </si>
  <si>
    <t>Ending Balance (shares) at Dec. 31, 2017</t>
  </si>
  <si>
    <t>Ending Balance at Dec. 31, 2018</t>
  </si>
  <si>
    <t>Ending Balance (shares) at Dec. 31, 2018</t>
  </si>
  <si>
    <t>Summary of business and significant accounting policies</t>
  </si>
  <si>
    <t>Accounting Policies [Abstract]</t>
  </si>
  <si>
    <t>Summary of significant accounting policies</t>
  </si>
  <si>
    <t>Summary of business and significant accounting policies GoPro, Inc. and its subsidiaries (GoPro or the Company) helps its consumers capture and share their experiences in immersive and exciting ways. The Company is committed to developing solutions that create an easy, seamless experience for consumers to capture, create and share engaging personal content. To date, the Company’s cameras, drones, and mountable and wearable accessories have generated substantially all of its revenue. The Company sells its products globally through retailers, wholesale distributors and on its website. The Company’s global corporate headquarters are located in San Mateo, California. 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 Principles of consolidation. These consolidated financial statements include all the accounts of the Company and its wholly owned subsidiaries. All intercompany balances and transactions have been eliminated in consolidation. 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 Prior period reclassifications. Reclassifications of certain prior period amounts in the consolidated financial statements have been made to conform to the current period presentation. 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losses are charged against other incom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8 and 2017 was $0.5 million and $0.8 million , respectively. 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Adjustments to reduce inventory to net realizable value are recognized in cost of revenue. 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13.5 million , $19.2 million and $19.6 million in 2018 , 2017 and 2016 , respectively. 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The Company also calculates a liability for costs that will continue to be incurred under a lease for its remaining term without economic benefit to the Company upon determination of a cease-use date. The fair value of the liability is determined based on remaining lease payments, estimated sublease income and the effects of any prepaid or deferred items recognized under the lease. 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18 ,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See Note 4 Consolidated financial statement details ,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The Company derives substantially all of its revenue from the sale of cameras, drones, mounts and accessories and the related implied post contract support to customer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deemed probabl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The Company's standard terms and conditions of sale for non-web based sales do not allow for product returns other than under warranty. However, the Company grants limited rights of return to certain large retailers. The Company reduces revenue and cost of sales for the estimated returns based on analyses of historical return trends by customer class and other factors. An estimated refund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and drone sales contain multiple performance obligations that generally include the following three separate obligations: a) a hardware component (camera or drone)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the transaction price to PCS based on a cost-plus method. The transaction pric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18 and December 31, 2017 also included immaterial amounts related to the Company’s GoPro Care and GoPro Plus fee-based service offerings. The Company’s deferred revenue balance was $16.1 million as of December 31, 2018 and the Company recognized $17.0 million of related revenue during the year ended December 31, 2018 . Prior to January 1, 2018, the Company recognized revenue under Accounting Standards Codification (ASC) 605, Revenue Recognition.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 • Sales incentives were recorded as a reduction to revenue in the period the incentives were offered to customers or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are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73.0 million , $61.3 million and $106.0 million in 2018 , 2017 and 2016 , respectively. Stock-based compensation. Stock-based awards granted to employees and director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hief Executive Officer, who is the Company’s chief operating decision maker. Recent accounting standards Standard Description Company’s date of adoption Effect on the consolidated financial statements or other significant matters Standards that were adopted Income Taxes ASU No. 2016-16 (Topic 740) This standard requires entities to recognize the income tax consequences of intra-entity asset transfers when they occur, which removes the exception to postpone recognition until the asset has been sold to an outside party. January 1, 2018 The adoption of the standard resulted in the recognition of previously unrecognized deferred charges using a modified retrospective method. The Company recorded a reversal of $15.0 million of deferred charges, an increase to United States deferred tax assets of $1.2 million with a corresponding United States valuation allowance of $1.2 million. The net impact to equity was an increase in the accumulated deficit of approximately $15.0 million upon adoption. Stock Compensation This standard clarifies when to account for a change to the terms or conditions of a share-based payment award as a modification. Under this standard, modification accounting is required only if the fair value, the vesting conditions or the classification of an award as equity or liability changes as a result of the change in terms or conditions. January 1, 2018 The adoption of ASU 2017-09 did not impact the Company’s consolidated financial statements and related disclosures. The Company adopted the standard on a prospective basis.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January 1, 2018 Under the updated revenue standard, the recognition of product revenue at the time the product is delivered, and PCS revenue on a straight-line basis remains consistent with the Company’s previous revenue policy. Sales incentives are considered variable consideration under the new standard and are accounted for as a reduction to the transaction price. This change resulted in a reduction of revenue being recorded earlier than under the previous guidance. As a result of the adoption of the new standard, the Company recorded a $2.9 million increase to its accumulated deficit on January 1, 2018, of which, $4.9 million related to certain estimated sales incentives which would have been recognized at the time the product was shipped in the prior period. Additionally, for customers who purchased products directly from the Company’s website, the new standard provides for a policy election whereby the Company has recorded revenue when the related product was shipped. This change resulted in recognition of revenue earlier than under previous guidance. Upon adoption, the Company’s accumulated deficit decreased by $2.0 million related to revenue that would have been recognized in the prior period from the Company’s website sales that had shipped but had not been delivered as of December 31, 2017. In addition, the Company recorded a $1.0 million increase to deferred tax assets and a corresponding $1.0 million increase in valuation allowance. Additionally, under the new standard, the Company reclassed its refund liability from an offset to accounts receivable to an increase in accrued liabilities, which increased the Company’s days sales outstanding. The Company adopted the standard using the modified retrospective method applied to those contracts which were not completed as of January 1, 2018. Prior periods were not retrospectively adjusted. Refer below for the impact on each financial statement line item as of and for the full year ended December 31, 2018 due to the adoption of the standard. The cumulative effect of the changes made to the Company’s consolidated January 1, 2018 balance sheet for the adoption of ASU 2014-09, Revenue from Contracts with Customers and ASU 2016-16, Income Taxes — Intra-Entity Transfers of Assets Other Than Inventory , were as follows: (in thousands) Balance at December 31, 2017 Adjustment due to ASU 2014-09 Adjustment due to ASU 2016-16 Balance at January 1, 2018 Accumulated deficit $ (442,134 ) $ (2,872 ) $ (14,990 ) $ (459,996 ) The adoption of ASU 2014-09 (ASC 606) impacted the timing of revenue recognized related to certain sales incentives and sales from the Company’s website, which impacted the revenue and current deferred revenue consolidated financial statement line items. Additionally, under ASC 606, the Company presents an estimated refund liability along with a right to recover asset for future product returns, which impacts the accounts receivable, net, inventory, net, prepaid expenses and other assets, and accrued liabilities consolidated financial statement line items resulting in an increase in the Company’s accounts receivable days sales outstanding (DSO) calculation. These adjustments do not impact net cash used in operating activities, however, they do impact the changes in operating assets and liabilities for the related accounts within the disclosure of operating activities on the consolidated statements of cash flows. Refer to the tables below for the quantitative impact to the Company’s consolidated financial statements for the periods ended December 31, 2018 due to the adoption of ASC 606. Year ended December 31, 2018 (in thousands) As Reported Under ASC 606 Effect of Change Balance Under ASC 605 Revenue $ 1,148,337 $ 2,659 $ 1,150,996 As of December 31, 2018 (in thousands) As Reported Under ASC 606 Effect of Change Balance Under ASC 605 Accounts receivable, net $ 129,216 $ (13,100 ) $ 116,116 Inventory, net 116,458 5,474 121,932 Prepaid expenses and other current assets 30,887 (5,474 ) 25,413 Accrued liabilities 135,892 (13,100 ) 122,792 Current deferred revenue 15,129 2,184 17,313 Standard Description Expected date of adoption Effect on the consolidated financial statements or other significant matters Standards not yet adopted Leases ASU No. 2016-02, 2018-10, 2018-11, (Topic 842) This standard requires lessees to reflect most leases on their balance sheets and recognize the expenses on their income statements in a manner similar to current practice. Lessees would recognize a right-to-use asset and a lease liability for all leases with terms of more than 12 months. The new standard should be applied on a modified retrospective basis or using the cumulative effect transition method. January 1, 2019 The Company identified its population of lease arrangements by reviewing its current lease agreements to identify the changes to total assets and total liabilities on the Company’s consolidated balance sheet as a result of adopting the standard. The Company plans to elect the package of practical expedients, which among other things, allows the Company to maintain its existing classification of its current leases. The Company also plans to elect the hindsight practical expedient to determine the reasonably certain lease term for existing leases. Additionally, the Company plans to make a policy election to maintain its current lease accounting for leases with an initial term of 12 months or less. The Company plans to adopt the standard using the cumulative effect transition method. While the Company is finalizing the impact of its restructuring plans on its right of use asset calculation, the Company expects the adoption of the standard will result in the recognition of additional lease liabilities of approximately $89 million to $93 million. The Company does not believe the standard will have a material impact on its consolidated income statement and consolidated statement of cash flow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si>
  <si>
    <t>Business Acquisitions</t>
  </si>
  <si>
    <t>Organization, Consolidation and Presentation of Financial Statements [Abstract]</t>
  </si>
  <si>
    <t>Business acquisitions</t>
  </si>
  <si>
    <t>In 2016, the Company completed acquisitions of two privately-held mobile editing application companies for total cash consideration of approximately $104 million . The aggregate allocation of the purchase prices primarily included $17.4 million of identifiable intangible assets, $3.4 million of net deferred tax liabilities and approximately $89 million of residual goodwill. Net tangible assets acquired were not material. In addition to the amounts above, aggregate deferred cash and stock compensation of up to approximately $35 million is payable to certain continuing employees subject to meeting specified future employment conditions. This amount is being recognized as compensation expense over the requisite service periods of up to four years from the respective acquisition dates, including approximately $22 million recognized in 2016. Goodwill is primarily attributable to expected synergies in the technologies that can be leveraged by the Company in future product offerings related to device and software related offerings. Goodwill is not expected to be deductible for United States income tax purposes. The operating results of the acquired companies have been included in the Company’s consolidated financial statements from the date of acquisition. Actual and pro forma results of operations for these acquisitions have not been presented because they did not have a material impact to the Company’s consolidated results of operations, either individually or in aggregate.</t>
  </si>
  <si>
    <t>Fair value measurements</t>
  </si>
  <si>
    <t>Fair Value Disclosures [Abstract]</t>
  </si>
  <si>
    <t>Fair Value measurements</t>
  </si>
  <si>
    <t xml:space="preserve"> Fair value measurements The Company’s assets that are measured at fair value on a recurring basis within the fair value hierarchy are summarized as follows: December 31, 2018 December 31, 2017 (in thousands) Level 1 Level 2 Total Level 1 Level 2 Total Cash equivalents (1) : Money market funds $ 10,901 $ — $ 10,901 $ 25,251 $ — $ 25,251 Commercial paper 7,577 — 7,577 14,981 — 14,981 Corporate debt securities — — — — 2,500 2,500 Agency securities — — — — 4,999 4,999 Total cash equivalents $ 18,478 $ — $ 18,478 $ 40,232 $ 7,499 $ 47,731 Marketable securities: U.S. treasury securities $ — $ 6,336 $ 6,336 $ — $ 4,995 $ 4,995 Commercial paper 20,657 — 20,657 19,888 — 19,888 Corporate debt securities — 18,424 18,424 — 20,003 20,003 Total marketable securities $ 20,657 $ 24,760 $ 45,417 $ 19,888 $ 24,998 $ 44,886 (1) Included in cash and cash equivalents in the accompanying consolidated balance sheets. Cash balances were $133.6 million and $154.8 million as of December 31, 2018 and 2017 , respectively. There were no transfers of financial assets between levels for the periods presented.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December 31, 2018 and 2017 were all less than one year in duration. At December 31, 2018 and 2017 , the Company had no financial assets or liabilities that were classified as Level 3, which are valued based on inputs supported by little or no market activity. At December 31, 2018 and 2017 ,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Notes) (see Note 5 Financing Arrangements ). The estimated fair value of the Notes is based on quoted market prices of the Company’s instruments in markets that are not active and are classified as Level 2 within the fair value hierarchy. The Company estimated the fair value of the Notes by evaluating quoted market prices and calculating the upfront cash payment a market participant would require to assume these obligations. The calculated fair value of the Notes of $143.3 million , is highly correlated to the Company’s stock price and as a result, significant changes to the Company’s stock price will have a significant impact on the calculated fair value of the Notes. For certain other financial assets and liabilities, including accounts receivable, accounts payable and other current assets and liabilities, the carrying amounts approximate their fair value primarily due to the relatively short maturity of these balances.</t>
  </si>
  <si>
    <t>Condensed consolidated financial statement details Condensed consolidated financial statement details</t>
  </si>
  <si>
    <t>Consolidated financial statement details</t>
  </si>
  <si>
    <t>Consolidated financial statement details The following sections and tables provide details of selected balance sheet items. Inventory (in thousands) December 31, 2018 December 31, 2017 Components $ 19,205 $ 18,995 Finished goods 97,253 131,556 Total inventory $ 116,458 $ 150,551 Property and equipment, net (in thousands) Useful life (in years) December 31, 2018 December 31, 2017 Leasehold improvements 1–9 $ 66,198 $ 67,713 Production, engineering and other equipment 1-4 43,019 47,502 Tooling 1–2 17,808 24,871 Computers and software 2 20,865 20,636 Furniture and office equipment 3 14,969 14,895 Tradeshow equipment and other 2–5 7,009 7,237 Construction in progress 80 347 Gross property and equipment 169,948 183,201 Less: Accumulated depreciation and amortization (123,381 ) (114,614 ) Property and equipment, net $ 46,567 $ 68,587 Depreciation expense was $23.6 million in 2018 , and $32.4 million in 2017 and 2016 . In 2017 and 2016 , the Company recorded accelerated depreciation charges in connection with its plans to vacate certain leased office facilities as disclosed in Note 13 Restructuring charges . Intangible assets Useful life (in months) December 31, 2018 (in thousands) Gross carrying value Accumulated amortization Net carrying value Purchased technology 20-72 $ 50,501 $ (37,451 ) $ 13,050 Domain name 15 — 15 Total intangible assets $ 50,516 $ (37,451 ) $ 13,065 Useful life (in months) December 31, 2017 (in thousands) Gross carrying value Accumulated amortization Net carrying value Purchased technology 24-72 $ 49,901 $ (26,017 ) $ 23,884 IPR&amp;D 615 — 615 Total intangible assets $ 50,516 $ (26,017 ) $ 24,499 In 2018 and 2017 , the Company did not record any impairment charges for in-process research and development (IPR&amp;D) assets. In 2016 , the Company recorded impairment charges of $6.3 million to research and development expense for abandoned IPR&amp;D assets. Amortization expense was $11.4 million , $9.0 million and $9.1 million in 2018 , 2017 and 2016 , respectively. At December 31, 2018 , expected amortization expense of intangible assets with definite lives for future periods was as follows: (in thousands) Total Year ending December 31, 2019 $ 7,818 2020 4,363 2021 869 2022 — 2023 — $ 13,050 Other long-term assets (in thousands) December 31, 2018 December 31, 2017 POP displays $ 9,130 $ 16,451 Long-term deferred tax assets 945 825 Deposits and other 8,120 19,738 Other long-term assets $ 18,195 $ 37,014 Accrued liabilities (in thousands) December 31, 2018 December 31, 2017 Accrued sales incentives $ 40,918 $ 89,549 Accrued payables (1) 34,696 44,582 Employee related liabilities (1) 19,775 24,945 Refund liability (2) 13,100 — Warranty liability 9,604 9,934 Inventory received 5,061 14,470 Customer deposits 3,105 8,700 Purchase order commitments 2,015 6,162 Income taxes payable 1,948 1,247 Other 5,670 13,441 Accrued liabilities $ 135,892 $ 213,030 (1) See Note 13 Restructuring charges , for amounts associated with restructuring liabilities. (2) See Note 1 Summary of business and significant accounting policies for a discussion on recently adopted accounting standards. Product warranty Year ended December 31, (in thousands) 2018 2017 2016 Beginning balance $ 10,373 $ 11,945 $ 10.856 Charged to cost of revenue 24,725 20,139 19.272 Settlement of warranty claims (24,127 ) (21,711 ) (18.183 ) Warranty liability $ 10,971 $ 10,373 $ 11.945 At December 31, 2018 , $9.6 million of the warranty liability was recorded as an element of accrued liabilities and $1.4 million was recorded as an element of other long-term liabilities.</t>
  </si>
  <si>
    <t>Financing Arrangements</t>
  </si>
  <si>
    <t>Line of Credit Facility [Line Items]</t>
  </si>
  <si>
    <t>Financing Arrangements Credit Facility In March 2016, the Company entered into a Credit Agreement (Credit Agreement) with certain banks which provides for a secured revolving credit facility (Credit Facility) under which the Company may borrow up to an aggregate amount of $250.0 million . The Company and its lenders may increase the total commitments under the Credit Facility to up to an aggregate amount of $300.0 million , subject to certain conditions. The Credit Facility will terminate and any outstanding borrowings become due and payable in March 2021. The amount that may be borrowed under the Credit Facility is determined at periodic intervals and is based upon the Company’s inventory and accounts receivable balances. Borrowed funds accrue interest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Credit Facility of 0.25% or 0.375% per annum, based on the level of utilization of the Credit Facility. Amounts owed under the Credit Agreement and related credit documents are guaranteed by GoPro, Inc. and its material subsidiary. GoPro, Inc. and its Netherlands subsidiary have also granted security interests in substantially all of their assets to collateralize this obligation. The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December 31, 2018 and 2017 , the Company was in compliance with all financial covenants contained in the Credit Agreement. The Company has made no borrowings from the Credit Facility to date. Convertible Notes In April 2017, the Company issued $175.0 million aggregate principal amount of 3.50% Convertible Senior Notes due 2022 (Notes). The Notes are senior, unsecured obligations of GoPro and mature on April 15, 2022 (Maturity Date), unless earlier repurchased or converted into shares of Class A common stock under certain circumstances. The Notes are convertible into cash, shares of the Company’s Class A common stock, or a combination thereof, at the Company’s election, at an initial conversion rate of 94.0071 shares of Class A common stock per $1,000 principal amount of the Notes, which is equivalent to an initial conversion price of approximately $10.64 per share of common stock, subject to adjustment. Based on current and projected liquidity, the Company has the intent and ability to deliver cash up to the principal amount of the Notes then outstanding upon conversion. The Company pays interest on the Notes semi-annually in arrears on April 15 and October 15 of each year. The $175.0 million of proceeds received from the issuance of the Notes were allocated between long-term debt (liability component) of $128.3 million and additional paid-in-capital (equity component) of $46.7 million o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5.0 million , which will result in additional non-cash interest expense being recognized in the consolidated statements of operations through the Notes’ Maturity Date. The accretion of the Notes to par and debt issuance cost recorded to long-term debt is amortized into interest expense over the term of the Note using an effective interest rate of approximately 10.5% . The equity component will not be remeasured as long as it continues to meet the conditions for equity classification. The Company incurred approximately $5.7 million of issuance costs related to the issuance of the Notes, of which $4.2 million and $1.5 million were recorded to long-term debt and additional paid-in capital, respectively. The $4.2 million of issuance costs recorded as long-term debt on the consolidated balance sheet are being amortized over the five-year contractual term of the Notes using the effective interest method. The Company may not redeem the Notes prior to the Maturity Date and no sinking fund is provided for the Notes. The indenture includes customary terms and covenants, including certain events of default after which the Notes may be due and payable immediately. Holders have the option to convert the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Notes on each applicable trading day; • during the five-business day period following any five consecutive trading day period in which the trading price for the Notes is less than 98% of the product of the last reported sale price of Class A common stock and the conversion rate for the Notes on each such trading day; or • upon the occurrence of specified corporate events. At any time on or after January 15, 2022 until the second scheduled trading day immediately preceding the Maturity Date of the Notes on April 15, 2022 , a holder may convert its Notes, in multiples of $1,000 principal amount. Holders of the Notes who convert their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December 31, 2018 and 2017 , the outstanding principal on the Notes was $175.0 million , the unamortized debt discount was $33.3 million and $41.4 million , respectively, the unamortized debt issuance cost was $2.7 million and $3.6 million , respectively, and the net carrying amount of the liability component was $139.0 million and $130.0 million , respectively, which was recorded as long-term debt within the consolidated balance sheets. For the year ended December 31, 2018 and 2017 , the Company recorded interest expense of $6.1 million and $4.4 million , respectively, for contractual coupon interest, $0.8 million and $0.6 million , respectively, for amortization of debt issuance costs, and $8.1 million and $5.3 million , respectively, for amortization of the debt discount. In connection with the offering, the Company entered into a prepaid forward stock repurchase transaction (Prepaid Forward) with a financial institution (Forward Counterparty). Pursuant to the Prepaid Forward, the Company used approximately $78.0 million of the net proceeds from the offering of the Notes to fund the Prepaid Forward. The aggregate number of shares of the Company’s Class A common stock underlying the Prepaid Forward was approximately 9.2 million .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solidated balance sheet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Stockholders' equity Stockholders' equity</t>
  </si>
  <si>
    <t>Equity [Abstract]</t>
  </si>
  <si>
    <t>Stockholders' Equity Note Disclosure [Text Block]</t>
  </si>
  <si>
    <t>Stockholders’ equity Common stock. The Company has two classes of authorized common stock: Class A common stock with 500 million shares authorized and Class B common stock with 150 million shares authorized. As of December 31, 2018 , 105.2 million shares of Class A stock were issued and outstanding and 35.9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18 , the Class B stock continued to represent greater than 10% of the overall outstanding shares. The Company had the following shares of common stock reserved for issuance upon the exercise of equity instruments as of December 31, 2018 : (in thousands) December 31, 2018 Stock options outstanding 5,993 Restricted stock units outstanding 7,217 Performance stock units outstanding 300 Common stock available for future grants 31,421 Total common stock shares reserved for issuance 44,931</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a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ten years from the date of grant and generally vest over one to four years. RSUs granted under the 2014 Plan generally vest over two to four years based upon continued service and are settled at vesting in shares of the Company’s Class A common stock. Performance stock units (PSUs) granted under the 2014 Plan generally vest over three years based upon continued service and the Company achieving certain revenue targets, and are settled at vesting in shares of the Company’s Class A common stock. The Company accounts for forfeitures of stock-based payment awards in the period they occur. The ESPP allows eligible employees to purchase shares of the Company’s Class A common stock through payroll deductions at a price equal to 85% of the lesser of the fair market value of the stock as of the first date or the ending date of each six-month offering period. The 2014 Plan and the ESPP also provide for automatic annual increases in the number of shares reserved for future issuance. Employee retirement plan.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The Company matches 100% of each employee’s contributions up to a maximum of 4% of the employee’s eligible compensation. The Company’s matching contributions to the plan were $4.3 million , $5.5 million and $7.2 million in 2018 , 2017 and 2016 , respectively. S tock options A summary of the Company’s stock option activity is as follows: Shares (in thousands) Weighted average Weighted-average remaining contractual term (in years) Aggregate intrinsic value Outstanding at December 31, 2017 9,809 $ 11.16 6.00 $ 19,971 Granted 1,333 5.77 Exercised (654 ) 0.74 Forfeited/Cancelled (4,495 ) 16.26 Outstanding at December 31, 2018 5,993 $ 7.28 5.44 $ 7,897 Vested and expected to vest at December 31, 2018 5,988 $ 7.28 5.44 $ 7,897 Exercisable at December 31, 2018 4,459 $ 7.40 4.20 $ 7,897 The weighted average grant date fair value of all options granted and assumed was $2.95 , $4.06 and $4.84 per share in 2018 , 2017 and 2016 , respectively. The total fair value of all options vested was $6.1 million , $19.5 million and $27.2 million in 2018 , 2017 and 2016 , respectively. The aggregate intrinsic value of the stock options outstanding as of December 31, 2018 represents the value of the Company’s closing stock price on the last trading day of the year in excess of the exercise price multiplied by the number of options outstanding. Restricted stock units A summary of the Company’s RSU activity is as follows: Shares (in thousands) Weighted average grant date fair value Non-vested shares at December 31, 2017 9,483 $ 11.87 Granted 4,612 5.83 Vested (3,559 ) 11.70 Forfeited (3,319 ) 11.75 Non-vested shares at December 31, 2018 7,217 $ 8.15 The weighted average grant date fair value of all RSUs granted was $5.83 , $9.40 and $12.10 per share in 2018 , 2017 and 2016 , respectively. The total fair value of all RSUs vested was $41.6 million , $57.7 million and $49.5 million in 2018 , 2017 and 2016 , respectively.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 -year service-based vesting condition. The market-based condition was achieved in January 2015. Stock-based compensation expense related to the CEO RSUs was zero , $0.6 million and $6.4 million for 2018 , 2017 and 2016 , respectively. Performance stock units In 2018 , the Company granted PSUs to certain executives and employees. PSUs are subject to both a one-year performance-based vesting condition and a three-year service-based vesting condition. The performance-based condition is related to the Company achieving certain revenue targets. A summary of the Company’s PSU activity is as follows: Shares (in thousands) Weighted average grant date fair value Non-vested shares at December 31, 2017 — $ — Granted 334 5.76 Vested — — Forfeited (34 ) 5.74 Non-vested shares at December 31, 2018 300 $ 5.76 The total fair value of all PSUs vested was zero in 2018 . Employee stock purchase plan. In 2018 , 2017 and 2016 , the Company issued 981,000 , 934,000 and 668,000 shares under its ESPP, respectively, at weighted average prices of $4.78 , $8.02 and $9.15 ,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Company’s average historic volatility and the historical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18 2017 2016 Volatility 51% 44%-49% 44%-45% Expected term (years) 5.4-6.1 5.3-5.8 5.2-6.1 Risk-free interest rate 2.7%-3.0% 1.8%-2.1% 1.2%-2.0% Dividend yield —% —% —% The fair value of stock purchase rights granted under the ESPP was estimated using the following assumptions: Year ended December 31, 2018 2017 2016 Volatility 48%-53% 33%-36% 43%-54% Expected term (years) 0.5 0.5 0.5 Risk-free interest rate 1.8%-2.2% 0.7%-1.2% 0.4%-0.5% Dividend yield —% —% —% Stock-based compensation expense. The following table summarizes stock-based compensation expense included in the consolidated statements of operations: Year ended December 31, (in thousands) 2018 2017 2016 Cost of revenue $ 1,954 $ 1,935 $ 1,616 Research and development 19,636 24,963 31,365 Sales and marketing 9,459 10,498 13,883 General and administrative 9,838 13,859 22,663 Total stock-based compensation expense $ 40,887 $ 51,255 $ 69,527 The income tax benefit related to stock-based compensation expense was zero for 2018 , 2017 and 2016 due to a full valuation allowance on the Company’s United States deferred tax assets (see Note 9 Income taxes ). At December 31, 2018 , total unearned stock-based compensation of $49.0 million related to stock options, RSUs, and ESPP shares is expected to be recognized over a weighted average period of 2.2 years.</t>
  </si>
  <si>
    <t>Net loss per share</t>
  </si>
  <si>
    <t>Earnings Per Share [Abstract]</t>
  </si>
  <si>
    <t>Net loss per share The following table presents the calculations of basic and diluted net loss per share: Year ended December 31, (in thousands, except per share data) 2018 2017 2016 Numerator: Net loss $ (109,034 ) $ (182,873 ) $ (419,003 ) Denominator: Weighted-average common shares—basic and diluted for Class A and Class B common stock 139,495 138,056 139,425 Basic and diluted net loss per share $ (0.78 ) $ (1.32 ) $ (3.01 ) The following potentially dilutive shares were not included in the calculation of diluted shares outstanding as the effect would have been anti-dilutive: Year ended December 31, (in thousands) 2018 2017 2016 Anti-dilutive stock-based awards 15,267 18,994 21,000 The Company has the intent and ability to deliver cash up to the principal amount of the Notes subject to conversion, based on the Company’s current and projected liquidity. As such, no shares associated with the Note conversion were included in the Company’s weighted-average number of common shares outstanding for any periods presented. The Company’s Notes mature on April 15, 2022 , unless earlier repurchased or converted into shares of Class A common stock under certain circumstances as described further in Note 5 Financing Arrangements . The Notes are convertible into cash, shares of the Company’s Class A common stock, or a combination thereof, at the Company’s election. While the Company has the intent and ability to deliver cash up to the principal amount, the maximum number of shares issuable upon conversion of the Notes is 20.6 million shares of Class A common stock. Additionally, the calculation of weighted-average shares outstanding for the year ended December 31, 2018 and 2017 , excludes approximately 9.2 million shares and 6.6 million shares, respectively, effectively repurchased and held in treasury stock on the consolidated balance sheets as a result of the Prepaid Forward transaction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si>
  <si>
    <t>Income taxes</t>
  </si>
  <si>
    <t>Income Tax Disclosure [Abstract]</t>
  </si>
  <si>
    <t>Income taxes Loss before income taxes consisted of the following: Year ended December 31, (in thousands) 2018 2017 2016 United States $ (110,318 ) $ (123,325 ) $ (200,595 ) Foreign 2,643 (53,062 ) (174,579 ) $ (107,675 ) $ (176,387 ) $ (375,174 ) In 2018 , the Company made changes to its overall entity structure, including elections to treat certain wholly-owned foreign subsidiaries as disregarded entities (foreign branches) for United States income tax purposes. Income tax expense consisted of the following: Year ended December 31, (in thousands) 2018 2017 2016 Current Federal $ (2,821 ) $ (1,857 ) $ (2,925 ) State 175 240 (356 ) Foreign 4,394 10,631 8,542 Total current 1,748 9,014 5,261 Deferred Federal 248 (248 ) 37,573 State — — 4,436 Foreign (637 ) (2,280 ) (3,441 ) Total deferred (389 ) (2,528 ) 38,568 Income tax expense $ 1,359 $ 6,486 $ 43,829 Year ended December 31, 2018 2017 2016 (dollars in thousands) $ % $ % $ % Reconciliation to statutory rate Tax at federal statutory rate $ (22,612 ) 21.0 % $ (61,735 ) 35.0 % $ (131,311 ) 35.0 % Change in valuation allowance 42,772 (39.7 ) (36,497 ) 20.7 101,878 (27.2 ) DTA rate change impact due to TCJA — — 73,423 (41.6 ) — — Impact of foreign operations 3,285 (3.1 ) 34,039 (19.3 ) 84,491 (22.5 ) Stock-based compensation 10,974 (10.2 ) 12,001 (6.8 ) 15,718 (4.2 ) State income taxes, net of federal benefit (2,997 ) 2.8 (6,469 ) 3.7 (14,195 ) 3.8 Impact of IRS audit (9,687 ) 9.0 — — — — Restructuring adjustment (18,694 ) 17.4 — — — — Tax credits (5,996 ) 5.6 (9,957 ) 5.6 (12,992 ) 3.5 Permanent tax adjustments 3,786 (3.5 ) — — — — Other 528 (0.6 ) 1,681 (1.0 ) 240 (0.1 ) Income tax provision at effective tax rate $ 1,359 (1.3 )% $ 6,486 (3.7 )% $ 43,829 (11.7 )% The negative effective tax rate of 1.3% for 2018 resulted from a benefit related to the conclusion of the IRS audit and a benefit related to the set up and current year activity of disregarded entities (foreign branches) for United States tax purposes, all offset by the valuation allowance on United States federal and state net deferred tax assets and a shortfall tax impact from stock-based compensation. The negative effective tax rate of 3.7% for 2017 resulted from a significant benefit on pre-tax book losses, offset by the valuation allowance on United States federal and state net deferred tax assets and by income taxes paid at lower rates in profitable foreign jurisdictions (primarily wholly owned subsidiaries in Europe). In addition, due to the United States enactment of the Tax Cuts and Jobs Act (TCJA), United States deferred tax assets were revalued by $73.4 million at the statutory rate of 21% effective January 1, 2018, with a corresponding and equivalent valuation allowance adjustment. Overall, the provision for income taxes in each period has differed from the tax computed at United States federal statutory tax rates due to changes in the valuation allowance, the effect of non-United States operations, deductible and non-deductible stock-based compensation expense, states income taxes, United States research and development tax credits and other adjustments. The lower negative effective tax rate of 3.7% for 2017 compared to the negative effective tax rate of 11.7% for 2016 resulted from a significant benefit on pre-tax book losses, offset by the establishment of a valuation allowance on all United States federal and state net deferred tax assets and by income taxes paid at lower rates in profitable foreign jurisdictions (primarily wholly owned subsidiaries in Europe). The provision for income taxes in each period has differed from the tax computed at United States federal statutory tax rates due to changes in the valuation allowance, the effect of non-United States operations, deductible and non-deductible stock-based compensation expense, states taxes, United States research and development tax credits, and other adjustmen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in thousands) 2018 2017 Deferred tax assets: Net operating loss carryforwards $ 166,281 $ 121,952 Tax credit carryforwards 70,189 66,983 Stock-based compensation 6,414 13,055 Allowance for returns 3,147 5,452 Intangible assets 4,591 770 Depreciation and amortization 609 — Accruals and reserves 20,975 18,981 Total deferred tax assets 272,206 227,193 Valuation allowance (271,374 ) (226,458 ) Total deferred tax assets, net of valuation allowance 832 735 Deferred tax liabilities: Depreciation and amortization — (292 ) Total deferred tax liabilities — (292 ) Net deferred tax assets $ 832 $ 443 Recognition of deferred tax assets is appropriate when the realization of such assets is more likely than not. Based upon the weight of available evidence, the Company believes it is not more likely than not that the United States deferred tax assets will be realized. Accordingly, a valuation allowance has been established and maintained against United States deferred tax assets. The remaining deferred tax asset balances at December 31, 2018 reflect foreign deferred tax assets in each jurisdiction and are supported by taxable income or in the case of acquired companies, by the future reversal of deferred tax liabilities. It is more likely than not that a significant portion of the Company’s foreign deferred tax assets will be realized and thus, only a $0.3 million valuation allowance is required on its foreign deferred tax assets. The Company will continue to assess the realizability of the deferred tax assets in each of the applicable jurisdictions going forward. The Company’s valuation allowance increased by $44.9 million to $271.4 million as of December 31, 2018, primarily due to $21.0 million of set up of net beginning deferred assets of the disregarded entities (foreign branches) for United States tax purposes, current year deferred movement primarily on the United States deferred tax assets of $14.9 million , IRS audit related adjustments of $7.2 million , adoption of new accounting standards adjustments of $2.1 million , and other deferred movements on deferred tax assets of negative $0.3 million . As of December 31, 2018 , the Company’s federal, California and other state net operating loss carryforwards for income tax purposes were $639.6 million , $229.8 million and $251.9 million , net of reserves, respectively. Also, the Company’s federal and California state tax credit carryforwards were $40.7 million and $37.4 million , net of reserves, respectively. If not utilized, federal losses that arose before 2018, federal credit and California loss carryforwards will begin to expire from 2030 to 2038, while other state loss carryforwards will begin to expire from 2019 to 2038. Federal losses that arose in 2018 and will arise in subsequent years, and California tax credits will be carried forward indefinitely. Under the provisions of §382 of the Internal Revenue Code, a change of control may impose an annual limitation on the amount of the Company’s net operating loss and tax credit carryforwards that can be used to reduce future tax liabilities. Of the Company’s total $639.6 million federal net operating loss carryforwards, approximately $8.1 million was from one of the Company’s acquisitions in 2016. These acquired tax attributes are subject to an annual limitation of $1.7 million per year for federal purposes and will begin to expire in the year 2034, if not utilized. Uncertain income tax positions. The Company had gross unrecognized tax benefits of $32.6 million , $58.6 million and $56.9 million , as of December 31, 2018 , 2017 and 2016 , respectively. For fiscal year 2018 , 2017 and 2016 , total unrecognized income tax benefits were $17.3 million , $19.8 million and $24.1 million , respectively, and if recognized, would reduce income tax expense after considering the impact of the change in the valuation allowance in the United States. A material portion of the Company’s gross unrecognized tax benefits, if recognized, would increase the Company’s net operating loss carryforward, which would be offset by a full valuation allowance based on present circumstances. These unrecognized tax benefits relate primarily to unresolved matters with taxing authorities regarding the Company’s transfer pricing positions and tax positions based on the Company’s interpretation of certain United States trial and appellate court decisions, which remain subject to appeal and therefore could be overturned in future periods. Although the completion, settlement and closure of any audits are uncertain, it is reasonably possible that the total amount of unrecognized tax benefits will not materially change within the next 12 months. However, given the number of years remaining that are subject to examination, the range of the reasonably possible change cannot be estimated reliably. A reconciliation of the beginning and ending amount of gross unrecognized income tax benefits are as follows: Year ended December 31, (in thousands) 2018 2017 2016 Balance at January 1 $ 58,584 $ 56,909 $ 36,273 Increase related to current year tax positions 483 20,002 20,594 Decrease related to tax rate change for current year tax positions — (2,299 ) — Increase related to prior year tax positions 445 — 130 Decrease related to prior year tax positions (26,956 ) (3,927 ) (88 ) Decrease related to tax rate change for prior year tax positions — (12,101 ) — $ 32,556 $ 58,584 $ 56,909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the United States and in non-United States jurisdictions. During 2018, the Internal Revenue Service concluded its audit for the 2012 through 2015 tax years. The Closing Agreement was received on January 24, 2018 and the Company received an income tax refund of approximately $32.9 million , net of IRS adjustments, in February 2018. As a result, the Company recognized a reduction in gross unrecognized tax benefits of $26.0 million and an income tax benefit, net of valuation allowance, of approximately $2.6 million . In 2018, the Company liquidated its Cayman Islands entity and elected to treat its wholly-owned foreign subsidiaries as disregarded entities (foreign branches) and include them in the United States consolidated tax group. As of December 31, 2018, the Company continues to assert indefinite reinvestment to the extent of any foreign withholding taxes on the undistributed earnings related to these foreign branches. Any foreign withholding tax on these earnings is deemed not to be material. United States Tax Reform. The Tax Cuts and Job Act (TCJA) of 2017, enacted on December 22, 2017, contained significant changes to the United States tax law, including lowering the United States corporate income tax rate to 21% , implementing a territorial tax system, and imposing a one-time tax on deemed repatriated earnings of foreign subsidiaries. On December 22, 2017, the SEC staff issued Staff Accounting Bulletin No. 118 (SAB 118) to address the application of United States GAAP in situations when a registrant did not have the necessary information available, prepared, or analyzed (including computations) in reasonable detail to complete the accounting for certain income tax effects of the TCJA. The TCJA reduced the United States statutory tax rate from 35% to 21% , effective January 1, 2018. During the three months ended December 31, 2017, the Company recorded a $73.4 million tax expense representing the detriment of remeasuring its United States deferred tax assets at the lower 21% statutory tax rate, as well as a corresponding valuation allowance for the same amount resulting in no impact to the Company’s statement of operations. The TCJA also implemented a territorial tax system. Under the territorial tax system, in general, the Company’s foreign earnings will no longer be subject to tax in the United States. As part of transitioning to the territorial tax system the TCJA included a mandatory deemed repatriation of all undistributed foreign earnings that were subject to United States income tax. On December 31, 2017, the Company concluded that the deemed repatriation would not result in any additional United States income tax due to an overall accumulated foreign deficit. As of December 31, 2018, the Company completed accounting for all of the enactment date income tax effects of the TCJA and determined that there were no material adjustments in the three and twelve months ended December 31, 2018. While the TCJA provides for a territorial tax system, beginning in 2018, it includes two new United States tax base erosion provisions, the global intangible low-taxed income (GILTI) provisions and the base-erosion and anti-abuse tax (BEAT) provisions. As of December 31, 2018, the Company has determined that these provisions did not have a tax impact on the Company in 2018.</t>
  </si>
  <si>
    <t>Related party transactions</t>
  </si>
  <si>
    <t>Related Party Transactions [Abstract]</t>
  </si>
  <si>
    <t>Related party transactions The Company incurred costs for Company-related chartered aircraft fees for the use of the CEO’s private plane. The Company recorded a de minimis expense in 2018 , and $0.1 million and $0.5 million in 2017 and 2016 , respectively. As of December 31, 2018 and 2017 , the Company had zero accounts payable associated with these aircraft fees. In 2016, the Company obtained services from a vendor whose CEO is also one of the members of the Company’s board of directors. The Company recorded expense of $0.1 million in 2018 , zero in 2017 , and $0.4 million in 2016 . As of December 31, 2018 and 2017 , the Company had $0.1 million and zero in accounts payable, respectively, associated with this vendor. See Note 7 Employee benefit plans for information regarding CEO RSUs.</t>
  </si>
  <si>
    <t>Commitments and Contingencies Disclosure [Abstract]</t>
  </si>
  <si>
    <t>Commitments, contingencies and guarantees (in thousands) Total 2019 2020 2021 2022 2023 Thereafter Operating leases (1) $ 107,817 $ 14,845 $ 17,654 $ 17,763 $ 17,552 $ 17,052 $ 22,951 Sponsorship commitments (2) 4,018 3,906 112 — — — — Other contractual commitments (3) 2,447 2,229 114 104 — — — Long-term debt (4) 175,000 — — — 175,000 — — Total contractual cash obligations $ 289,282 $ 20,980 $ 17,880 $ 17,867 $ 192,552 $ 17,052 $ 22,95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software licenses related to the Company’s financial and IT systems which require payments over several years. (4) The Company's convertible senior notes are due April 2022. Refer to Note 5 Financing Arrangements . In 2017 and 2016 , the Company entered into sub-lease agreements for its office facilities that decreased the Company’s total future minimum lease payments by sub-lease rentals of approximately $0.9 million which approximates the corresponding remaining lease rentals. Rent expense was $13.6 million , $19.1 million and $19.8 million for 2018 , 2017 and 2016 , respectively. Legal proceedings. From time to time, the Company is involved in legal proceedings in the ordinary course of business, including the litigation matters described in Part I, Item 3 Legal Proceedings , of this Annual Report on Form 10-K.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18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Financial instruments, which potentially subject the Company to concentrations of credit risk, consist principally of trade receivable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December 31, 2018 December 31, 2017 Customer A 12% 11% Customer B 11% 32% Customer C * 16% Customer D * 12% * Less than 10% of net accounts receivable for the period indicated. The following table summarizes the Company’s accounts receivables sold, without recourse, and factoring fees paid: Year ended December 31, (in thousands) 2018 2017 2016 Accounts receivable sold $ 126,220 $ 178,300 $ 167,769 Factoring fees 1,639 1,630 1,266 Customers who represented 10% or more of the Company’s total revenue were as follows: Year ended December 31, 2018 2017 2016 Customer A 13% 15% 17% Customer B * * 11%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Year ended December 31, 2018 vs 2017 2017 vs 2016 (in thousands) 2018 2017 2016 % Change % Change Americas $ 498,633 $ 591,879 $ 619,784 (16 )% (5 )% Europe, Middle East and Africa (EMEA) 366,037 334,872 366,352 9 (9 ) Asia and Pacific (APAC) 283,667 252,990 199,345 12 27 Total revenue $ 1,148,337 $ 1,179,741 $ 1,185,481 (3 )% — % Revenue in the United States, which is included in the Americas geographic region, was $423.0 million , $528.7 million and $554.9 million for 2018 , 2017 and 2016 , respectively. No other individual country exceeded 10% of total revenue for any period presented. The Company does not disclose revenue by product category as it does not track sales incentives and other revenue adjustments by product category to report such data. As of December 31, 2018 and 2017 , long-lived assets, which represent net property and equipment, located outside the United States, primarily in Hong Kong and Mainland China, were $15.9 million and $28.1 million , respectively.</t>
  </si>
  <si>
    <t>Restructuring charges</t>
  </si>
  <si>
    <t>Restructuring and Related Activities [Abstract]</t>
  </si>
  <si>
    <t>Restructuring charges Restructuring charges for each period were as follows: Year ended December 31, (in thousands) 2018 2017 2016 Cost of revenue $ 1,379 $ 634 $ 497 Research and development 12,794 10,092 17,197 Sales and marketing 5,291 7,047 12,064 General and administrative 3,279 2,519 13,331 Total restructuring charges $ 22,743 $ 20,292 $ 43,089 First quarter 2018 restructuring plan On January 2, 2018, the Company approved a restructuring plan to further reduce future operating expenses and better align resources around its long-term business strategy. The restructuring provided for a reduction of the Company's global workforce of approximately 18% , the closure of the Company's aerial group and the consolidation of certain leased office facilities. Under the first quarter 2018 restructuring plan, the Company recorded restructuring charges of $17.8 million , including $14.1 million related to severance and $3.7 million related to other charges. The following table provides a summary of the Company’s restructuring activities and the related liabilities recorded in accrued liabilities on the consolidated balance sheet under the first quarter 2018 restructuring plan. (in thousands) Severance Other Total Restructuring liability as of December 31, 2017 $ — $ — $ — Restructuring charges 14,107 3,686 17,793 Cash paid (12,460 ) (1,988 ) (14,448 ) Non-cash reductions (528 ) (1,299 ) (1,827 ) Restructuring liability as of December 31, 2018 $ 1,119 $ 399 $ 1,518 First quarter 2017 restructuring plan On March 15, 2017, the Company approved a restructuring plan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plan, the Company recorded restructuring charges of $21.7 million , including $10.3 million related to severance, and $11.4 million related to accelerated depreciation and other charges. The actions associated with the first quarter 2017 restructuring plan were substantially completed by the fourth quarter of 2017. The restructuring charges recorded in 2018 are due to updated estimates as it relates to the consolidation of certain leased office facilities. The following table provides a summary of the Company’s restructuring activities and the related liabilities recorded in accrued liabilities on the consolidated balance sheet under the first quarter 2017 restructuring plan. (in thousands) Severance Other Total Restructuring liability as of December 31, 2016 $ — $ — $ — Restructuring charges 10,312 6,654 16,966 Cash paid (9,509 ) (151 ) (9,660 ) Non-cash reductions (803 ) (2,953 ) (3,756 ) Restructuring liability as of December 31, 2017 — 3,550 3,550 Restructuring charges — 4,783 4,783 Cash paid — (3,293 ) (3,293 ) Non-cash charges — 627 627 Restructuring liability as of December 31, 2018 $ — $ 5,667 $ 5,667 Fourth quarter 2016 restructuring plan On November 29, 2016, the Company approved a restructuring plan to reduce future operating expenses.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plan, the Company recorded restructuring charges of $39.9 million , including $36.7 million related to severance, and $3.2 million related to accelerated depreciation and other charges. The actions associated with the fourth quarter 2016 restructuring plan were substantially completed by March 31, 2017. The following table provides a summary of the Company’s restructuring activities and the related liabilities recorded in accrued liabilities on the consolidated balance sheet under the fourth quarter 2016 restructuring plan. (in thousands) Severance Other Total Restructuring liability as of December 31, 2015 $ — $ — $ — Restructuring charges 18,893 879 19,772 Cash paid (8,440 ) — (8,440 ) Non-cash settlements (793 ) — (793 ) Restructuring liability as of December 31, 2016 9,660 879 10,539 Restructuring charges 2,134 1,055 3,189 Cash paid (11,411 ) (1,884 ) (13,295 ) Non-cash settlements 17 — 17 Restructuring liability as of December 31, 2017 400 50 450 Restructuring charges 143 — 143 Cash paid (244 ) — (244 ) Restructuring liability as of December 31, 2018 $ 299 $ 50 $ 349 First quarter 2016 restructuring plan On January 12, 2016, the Company approved a restructuring plan that provided for a reduction in the Company’s global workforce of approximately 7% . Under the first quarter 2016 restructuring plan, the Company recorded restructuring charges of $6.5 million in the first quarter of 2016, which primarily included cash-based severance costs. The Company completed this plan at the end of the first quarter of 2016 and all costs have been paid. No charges were recorded in periods after March 31, 2016.</t>
  </si>
  <si>
    <t>Valuation and Qualifying Accounts</t>
  </si>
  <si>
    <t>SEC Schedule, 12-09, Valuation and Qualifying Accounts [Abstract]</t>
  </si>
  <si>
    <t>SEC Schedule, 12-09, Schedule of Valuation and Qualifying Accounts Disclosure [Text Block]</t>
  </si>
  <si>
    <t>VALUATION AND QUALIFYING ACCOUNTS For the year ended December 31, 2018, 2017 and 2016 (in thousands) Balance at Beginning of Year Charges to Revenue Charges to Expense Charges to Other Accounts - Equity Deductions/Write-offs Balance at End of Year Allowance for doubtful accounts receivable: Year ended December 31, 2018 $ 750 $ — $ 199 $ — $ (449 ) $ 500 Year ended December 31, 2017 1,281 — (263 ) — (268 ) 750 Year ended December 31, 2016 1,400 — 40 — (159 ) 1,281 Allowance for sales returns: Year ended December 31, 2018 $ 26,758 $ 67,403 $ — $ — $ (81,061 ) $ 13,100 Year ended December 31, 2017 20,038 55,274 — — (48,554 ) 26,758 Year ended December 31, 2016 26,280 35,136 — — (41,378 ) 20,038 Valuation allowance for deferred tax assets: Year ended December 31, 2018 $ 226,458 $ — $ 42,772 $ 2,144 $ — $ 271,374 Year ended December 31, 2017 110,433 — (36,497 ) 152,522 — 226,458 Year ended December 31, 2016 8,555 — 101,878 — — 110,433</t>
  </si>
  <si>
    <t>Summary of business and significant accounting policies (Policies)</t>
  </si>
  <si>
    <t>Basis of presentation</t>
  </si>
  <si>
    <t>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t>
  </si>
  <si>
    <t>Principles of consolidation</t>
  </si>
  <si>
    <t xml:space="preserve">Principles of consolidation. These consolidated financial statements include all the accounts of the Company and its wholly owned subsidiaries. All intercompany balances and transactions have been eliminated in consolidation. </t>
  </si>
  <si>
    <t>Use of estimates</t>
  </si>
  <si>
    <t xml:space="preserve">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Comprehensive income (loss). For all periods presented, comprehensive income (loss) approximated net income (loss). Therefore, the consolidated statements of comprehensive income (loss) have been omitted</t>
  </si>
  <si>
    <t>Prior period reclassifications</t>
  </si>
  <si>
    <t>Prior period reclassifications. Reclassifications of certain prior period amounts in the consolidated financial statements have been made to conform to the current period presentation.</t>
  </si>
  <si>
    <t>Cash equivalents and marketable securities</t>
  </si>
  <si>
    <t>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losses are charged against other incom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si>
  <si>
    <t>Accounts receivable and allowance for doubtful accounts</t>
  </si>
  <si>
    <t>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8 and 2017 was $0.5 million and $0.8 million , respectively.</t>
  </si>
  <si>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Adjustments to reduce inventory to net realizable value are recognized in cost of revenue.</t>
  </si>
  <si>
    <t>Point of Purchase (POP) displays</t>
  </si>
  <si>
    <t xml:space="preserve">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13.5 million , $19.2 million and $19.6 million in 2018 , 2017 and 2016 , respectively. </t>
  </si>
  <si>
    <t>Property and Equipment, net</t>
  </si>
  <si>
    <t xml:space="preserve">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t>
  </si>
  <si>
    <t>Fair Value Measurement</t>
  </si>
  <si>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t>
  </si>
  <si>
    <t>Lessee, Leases [Policy Text Block]</t>
  </si>
  <si>
    <t>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The Company also calculates a liability for costs that will continue to be incurred under a lease for its remaining term without economic benefit to the Company upon determination of a cease-use date. The fair value of the liability is determined based on remaining lease payments, estimated sublease income and the effects of any prepaid or deferred items recognized under the lease.</t>
  </si>
  <si>
    <t>Goodwill and Other Intangible Assets</t>
  </si>
  <si>
    <t>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t>
  </si>
  <si>
    <t>Impairment of Goodwill</t>
  </si>
  <si>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18 ,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See Note 4 Consolidated financial statement details ,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t>
  </si>
  <si>
    <t>Warranty</t>
  </si>
  <si>
    <t>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t>
  </si>
  <si>
    <t>Revenue Recognition, Policy [Policy Text Block]</t>
  </si>
  <si>
    <t>Revenue recognition. The Company derives substantially all of its revenue from the sale of cameras, drones, mounts and accessories and the related implied post contract support to customer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deemed probabl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The Company's standard terms and conditions of sale for non-web based sales do not allow for product returns other than under warranty. However, the Company grants limited rights of return to certain large retailers. The Company reduces revenue and cost of sales for the estimated returns based on analyses of historical return trends by customer class and other factors. An estimated refund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and drone sales contain multiple performance obligations that generally include the following three separate obligations: a) a hardware component (camera or drone)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the transaction price to PCS based on a cost-plus method. The transaction pric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18 and December 31, 2017 also included immaterial amounts related to the Company’s GoPro Care and GoPro Plus fee-based service offerings. The Company’s deferred revenue balance was $16.1 million as of December 31, 2018 and the Company recognized $17.0 million of related revenue during the year ended December 31, 2018 . Prior to January 1, 2018, the Company recognized revenue under Accounting Standards Codification (ASC) 605, Revenue Recognition.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 • Sales incentives were recorded as a reduction to revenue in the period the incentives were offered to customers or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t>
  </si>
  <si>
    <t>Sales Incentives [Policy Text Block]</t>
  </si>
  <si>
    <t xml:space="preserve">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t>
  </si>
  <si>
    <t>Shipping costs</t>
  </si>
  <si>
    <t>Shipping costs. Amounts billed to customers for shipping and handling are classified as revenue and the Company’s related shipping and handling costs incurred are classified as cost of revenue.</t>
  </si>
  <si>
    <t>Sales Taxes [Policy Text Block]</t>
  </si>
  <si>
    <t xml:space="preserve">Sales taxes. Sales taxes collected from customers and remitted to respective governmental authorities are recorded as liabilities and are not included in revenue. </t>
  </si>
  <si>
    <t>Advertising Costs</t>
  </si>
  <si>
    <t>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73.0 million , $61.3 million and $106.0 million in 2018 , 2017 and 2016 , respectively.</t>
  </si>
  <si>
    <t>Share-based Compensation</t>
  </si>
  <si>
    <t>Stock-based compensation. Stock-based awards granted to employees and director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si>
  <si>
    <t>Foreign Currency</t>
  </si>
  <si>
    <t>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net and have not been material for any periods presented.</t>
  </si>
  <si>
    <t>Income Tax, Policy [Policy Text Block]</t>
  </si>
  <si>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si>
  <si>
    <t>Segment Reporting, Policy [Policy Text Block]</t>
  </si>
  <si>
    <t>Segment information. The Company operates as one operating segment as it only reports financial information on an aggregate and consolidated basis to its Chief Executive Officer, who is the Company’s chief operating decision maker.</t>
  </si>
  <si>
    <t>Schedule of recent accounting pronouncements</t>
  </si>
  <si>
    <t>Recent accounting standards Standard Description Company’s date of adoption Effect on the consolidated financial statements or other significant matters Standards that were adopted Income Taxes ASU No. 2016-16 (Topic 740) This standard requires entities to recognize the income tax consequences of intra-entity asset transfers when they occur, which removes the exception to postpone recognition until the asset has been sold to an outside party. January 1, 2018 The adoption of the standard resulted in the recognition of previously unrecognized deferred charges using a modified retrospective method. The Company recorded a reversal of $15.0 million of deferred charges, an increase to United States deferred tax assets of $1.2 million with a corresponding United States valuation allowance of $1.2 million. The net impact to equity was an increase in the accumulated deficit of approximately $15.0 million upon adoption. Stock Compensation This standard clarifies when to account for a change to the terms or conditions of a share-based payment award as a modification. Under this standard, modification accounting is required only if the fair value, the vesting conditions or the classification of an award as equity or liability changes as a result of the change in terms or conditions. January 1, 2018 The adoption of ASU 2017-09 did not impact the Company’s consolidated financial statements and related disclosures. The Company adopted the standard on a prospective basis.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January 1, 2018 Under the updated revenue standard, the recognition of product revenue at the time the product is delivered, and PCS revenue on a straight-line basis remains consistent with the Company’s previous revenue policy. Sales incentives are considered variable consideration under the new standard and are accounted for as a reduction to the transaction price. This change resulted in a reduction of revenue being recorded earlier than under the previous guidance. As a result of the adoption of the new standard, the Company recorded a $2.9 million increase to its accumulated deficit on January 1, 2018, of which, $4.9 million related to certain estimated sales incentives which would have been recognized at the time the product was shipped in the prior period. Additionally, for customers who purchased products directly from the Company’s website, the new standard provides for a policy election whereby the Company has recorded revenue when the related product was shipped. This change resulted in recognition of revenue earlier than under previous guidance. Upon adoption, the Company’s accumulated deficit decreased by $2.0 million related to revenue that would have been recognized in the prior period from the Company’s website sales that had shipped but had not been delivered as of December 31, 2017. In addition, the Company recorded a $1.0 million increase to deferred tax assets and a corresponding $1.0 million increase in valuation allowance. Additionally, under the new standard, the Company reclassed its refund liability from an offset to accounts receivable to an increase in accrued liabilities, which increased the Company’s days sales outstanding. The Company adopted the standard using the modified retrospective method applied to those contracts which were not completed as of January 1, 2018. Prior periods were not retrospectively adjusted. Refer below for the impact on each financial statement line item as of and for the full year ended December 31, 2018 due to the adoption of the standard. The cumulative effect of the changes made to the Company’s consolidated January 1, 2018 balance sheet for the adoption of ASU 2014-09, Revenue from Contracts with Customers and ASU 2016-16, Income Taxes — Intra-Entity Transfers of Assets Other Than Inventory , were as follows: (in thousands) Balance at December 31, 2017 Adjustment due to ASU 2014-09 Adjustment due to ASU 2016-16 Balance at January 1, 2018 Accumulated deficit $ (442,134 ) $ (2,872 ) $ (14,990 ) $ (459,996 ) The adoption of ASU 2014-09 (ASC 606) impacted the timing of revenue recognized related to certain sales incentives and sales from the Company’s website, which impacted the revenue and current deferred revenue consolidated financial statement line items. Additionally, under ASC 606, the Company presents an estimated refund liability along with a right to recover asset for future product returns, which impacts the accounts receivable, net, inventory, net, prepaid expenses and other assets, and accrued liabilities consolidated financial statement line items resulting in an increase in the Company’s accounts receivable days sales outstanding (DSO) calculation. These adjustments do not impact net cash used in operating activities, however, they do impact the changes in operating assets and liabilities for the related accounts within the disclosure of operating activities on the consolidated statements of cash flows. Refer to the tables below for the quantitative impact to the Company’s consolidated financial statements for the periods ended December 31, 2018 due to the adoption of ASC 606. Year ended December 31, 2018 (in thousands) As Reported Under ASC 606 Effect of Change Balance Under ASC 605 Revenue $ 1,148,337 $ 2,659 $ 1,150,996 As of December 31, 2018 (in thousands) As Reported Under ASC 606 Effect of Change Balance Under ASC 605 Accounts receivable, net $ 129,216 $ (13,100 ) $ 116,116 Inventory, net 116,458 5,474 121,932 Prepaid expenses and other current assets 30,887 (5,474 ) 25,413 Accrued liabilities 135,892 (13,100 ) 122,792 Current deferred revenue 15,129 2,184 17,313</t>
  </si>
  <si>
    <t>Recent accounting pronouncements</t>
  </si>
  <si>
    <t>Standard Description Expected date of adoption Effect on the consolidated financial statements or other significant matters Standards not yet adopted Leases ASU No. 2016-02, 2018-10, 2018-11, (Topic 842) This standard requires lessees to reflect most leases on their balance sheets and recognize the expenses on their income statements in a manner similar to current practice. Lessees would recognize a right-to-use asset and a lease liability for all leases with terms of more than 12 months. The new standard should be applied on a modified retrospective basis or using the cumulative effect transition method. January 1, 2019 The Company identified its population of lease arrangements by reviewing its current lease agreements to identify the changes to total assets and total liabilities on the Company’s consolidated balance sheet as a result of adopting the standard. The Company plans to elect the package of practical expedients, which among other things, allows the Company to maintain its existing classification of its current leases. The Company also plans to elect the hindsight practical expedient to determine the reasonably certain lease term for existing leases. Additionally, the Company plans to make a policy election to maintain its current lease accounting for leases with an initial term of 12 months or less. The Company plans to adopt the standard using the cumulative effect transition method. While the Company is finalizing the impact of its restructuring plans on its right of use asset calculation, the Company expects the adoption of the standard will result in the recognition of additional lease liabilities of approximately $89 million to $93 million. The Company does not believe the standard will have a material impact on its consolidated income statement and consolidated statement of cash flow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solidated financial statements and related disclosures.</t>
  </si>
  <si>
    <t>Summary of business and significant accounting policies (Tables)</t>
  </si>
  <si>
    <t>Fair value measurements (Tables)</t>
  </si>
  <si>
    <t>Assets measured at fair value on recurring basis</t>
  </si>
  <si>
    <t>The Company’s assets that are measured at fair value on a recurring basis within the fair value hierarchy are summarized as follows: December 31, 2018 December 31, 2017 (in thousands) Level 1 Level 2 Total Level 1 Level 2 Total Cash equivalents (1) : Money market funds $ 10,901 $ — $ 10,901 $ 25,251 $ — $ 25,251 Commercial paper 7,577 — 7,577 14,981 — 14,981 Corporate debt securities — — — — 2,500 2,500 Agency securities — — — — 4,999 4,999 Total cash equivalents $ 18,478 $ — $ 18,478 $ 40,232 $ 7,499 $ 47,731 Marketable securities: U.S. treasury securities $ — $ 6,336 $ 6,336 $ — $ 4,995 $ 4,995 Commercial paper 20,657 — 20,657 19,888 — 19,888 Corporate debt securities — 18,424 18,424 — 20,003 20,003 Total marketable securities $ 20,657 $ 24,760 $ 45,417 $ 19,888 $ 24,998 $ 44,886 (1) Included in cash and cash equivalents in the accompanying consolidated balance sheets. Cash balances were $133.6 million and $154.8 million as of December 31, 2018 and 2017 , respectively.</t>
  </si>
  <si>
    <t>Condensed consolidated financial statement details (Tables)</t>
  </si>
  <si>
    <t>Schedule of Inventory</t>
  </si>
  <si>
    <t>Inventory (in thousands) December 31, 2018 December 31, 2017 Components $ 19,205 $ 18,995 Finished goods 97,253 131,556 Total inventory $ 116,458 $ 150,551</t>
  </si>
  <si>
    <t>Property, Plant and Equipment</t>
  </si>
  <si>
    <t>Property and equipment, net (in thousands) Useful life (in years) December 31, 2018 December 31, 2017 Leasehold improvements 1–9 $ 66,198 $ 67,713 Production, engineering and other equipment 1-4 43,019 47,502 Tooling 1–2 17,808 24,871 Computers and software 2 20,865 20,636 Furniture and office equipment 3 14,969 14,895 Tradeshow equipment and other 2–5 7,009 7,237 Construction in progress 80 347 Gross property and equipment 169,948 183,201 Less: Accumulated depreciation and amortization (123,381 ) (114,614 ) Property and equipment, net $ 46,567 $ 68,587</t>
  </si>
  <si>
    <t>Schedule of Finite-Lived Intangible Assets</t>
  </si>
  <si>
    <t>Intangible assets Useful life (in months) December 31, 2018 (in thousands) Gross carrying value Accumulated amortization Net carrying value Purchased technology 20-72 $ 50,501 $ (37,451 ) $ 13,050 Domain name 15 — 15 Total intangible assets $ 50,516 $ (37,451 ) $ 13,065 Useful life (in months) December 31, 2017 (in thousands) Gross carrying value Accumulated amortization Net carrying value Purchased technology 24-72 $ 49,901 $ (26,017 ) $ 23,884 IPR&amp;D 615 — 615 Total intangible assets $ 50,516 $ (26,017 ) $ 24,499</t>
  </si>
  <si>
    <t>Schedule of Future Amortization</t>
  </si>
  <si>
    <t>Amortization expense was $11.4 million , $9.0 million and $9.1 million in 2018 , 2017 and 2016 , respectively. At December 31, 2018 , expected amortization expense of intangible assets with definite lives for future periods was as follows: (in thousands) Total Year ending December 31, 2019 $ 7,818 2020 4,363 2021 869 2022 — 2023 — $ 13,050</t>
  </si>
  <si>
    <t>Schedule of Other Assets</t>
  </si>
  <si>
    <t>Other long-term assets (in thousands) December 31, 2018 December 31, 2017 POP displays $ 9,130 $ 16,451 Long-term deferred tax assets 945 825 Deposits and other 8,120 19,738 Other long-term assets $ 18,195 $ 37,014</t>
  </si>
  <si>
    <t>Schedule of Accrued Liabilities</t>
  </si>
  <si>
    <t>Accrued liabilities (in thousands) December 31, 2018 December 31, 2017 Accrued sales incentives $ 40,918 $ 89,549 Accrued payables (1) 34,696 44,582 Employee related liabilities (1) 19,775 24,945 Refund liability (2) 13,100 — Warranty liability 9,604 9,934 Inventory received 5,061 14,470 Customer deposits 3,105 8,700 Purchase order commitments 2,015 6,162 Income taxes payable 1,948 1,247 Other 5,670 13,441 Accrued liabilities $ 135,892 $ 213,030</t>
  </si>
  <si>
    <t>Schedule of Product Warranty Liability</t>
  </si>
  <si>
    <t>Product warranty Year ended December 31, (in thousands) 2018 2017 2016 Beginning balance $ 10,373 $ 11,945 $ 10.856 Charged to cost of revenue 24,725 20,139 19.272 Settlement of warranty claims (24,127 ) (21,711 ) (18.183 ) Warranty liability $ 10,971 $ 10,373 $ 11.945 At December 31, 2018 , $9.6 million of the warranty liability was recorded as an element of accrued liabilities and $1.4 million was recorded as an element of other long-term liabilities.</t>
  </si>
  <si>
    <t>Stockholders' equity (Tables)</t>
  </si>
  <si>
    <t>Disclosure of Share-based Compensation Arrangements by Share-based Payment Award [Table Text Block]</t>
  </si>
  <si>
    <t>The Company had the following shares of common stock reserved for issuance upon the exercise of equity instruments as of December 31, 2018 : (in thousands) December 31, 2018 Stock options outstanding 5,993 Restricted stock units outstanding 7,217 Performance stock units outstanding 300 Common stock available for future grants 31,421 Total common stock shares reserved for issuance 44,931</t>
  </si>
  <si>
    <t>Employee benefit plans (Tables)</t>
  </si>
  <si>
    <t>Schedule of Share-based Payment Award, Stock Options, Valuation Assumptions [Table Text Block]</t>
  </si>
  <si>
    <t>The fair value of stock options granted was estimated as of the grant date using the following assumptions: Year ended December 31, 2018 2017 2016 Volatility 51% 44%-49% 44%-45% Expected term (years) 5.4-6.1 5.3-5.8 5.2-6.1 Risk-free interest rate 2.7%-3.0% 1.8%-2.1% 1.2%-2.0% Dividend yield —% —% —%</t>
  </si>
  <si>
    <t>Schedule of Share-based Payment Award, Employee Stock Purchase Plan, Valuation Assumptions [Table Text Block]</t>
  </si>
  <si>
    <t>The fair value of stock purchase rights granted under the ESPP was estimated using the following assumptions: Year ended December 31, 2018 2017 2016 Volatility 48%-53% 33%-36% 43%-54% Expected term (years) 0.5 0.5 0.5 Risk-free interest rate 1.8%-2.2% 0.7%-1.2% 0.4%-0.5% Dividend yield —% —% —%</t>
  </si>
  <si>
    <t>schedule of share-based compensation, Performance Stock Units Award Activity [Table Text Block]</t>
  </si>
  <si>
    <t>A summary of the Company’s PSU activity is as follows: Shares (in thousands) Weighted average grant date fair value Non-vested shares at December 31, 2017 — $ — Granted 334 5.76 Vested — — Forfeited (34 ) 5.74 Non-vested shares at December 31, 2018 300 $ 5.76</t>
  </si>
  <si>
    <t>Schedule of Share-based Compensation, Stock Options, Activity</t>
  </si>
  <si>
    <t>A summary of the Company’s stock option activity is as follows: Shares (in thousands) Weighted average Weighted-average remaining contractual term (in years) Aggregate intrinsic value Outstanding at December 31, 2017 9,809 $ 11.16 6.00 $ 19,971 Granted 1,333 5.77 Exercised (654 ) 0.74 Forfeited/Cancelled (4,495 ) 16.26 Outstanding at December 31, 2018 5,993 $ 7.28 5.44 $ 7,897 Vested and expected to vest at December 31, 2018 5,988 $ 7.28 5.44 $ 7,897 Exercisable at December 31, 2018 4,459 $ 7.40 4.20 $ 7,897</t>
  </si>
  <si>
    <t>Schedule of Share-based Compensation, Restricted Stock Units Award Activity</t>
  </si>
  <si>
    <t>A summary of the Company’s RSU activity is as follows: Shares (in thousands) Weighted average grant date fair value Non-vested shares at December 31, 2017 9,483 $ 11.87 Granted 4,612 5.83 Vested (3,559 ) 11.70 Forfeited (3,319 ) 11.75 Non-vested shares at December 31, 2018 7,217 $ 8.15</t>
  </si>
  <si>
    <t>Allocation of Stock-based Compensation Expense</t>
  </si>
  <si>
    <t xml:space="preserve">The following table summarizes stock-based compensation expense included in the consolidated statements of operations: Year ended December 31, (in thousands) 2018 2017 2016 Cost of revenue $ 1,954 $ 1,935 $ 1,616 Research and development 19,636 24,963 31,365 Sales and marketing 9,459 10,498 13,883 General and administrative 9,838 13,859 22,663 Total stock-based compensation expense $ 40,887 $ 51,255 $ 69,527 </t>
  </si>
  <si>
    <t>Net loss per share (Tables)</t>
  </si>
  <si>
    <t>Schedule of Net Income per Share, Basic and Diluted</t>
  </si>
  <si>
    <t>The following table presents the calculations of basic and diluted net loss per share: Year ended December 31, (in thousands, except per share data) 2018 2017 2016 Numerator: Net loss $ (109,034 ) $ (182,873 ) $ (419,003 ) Denominator: Weighted-average common shares—basic and diluted for Class A and Class B common stock 139,495 138,056 139,425 Basic and diluted net loss per share $ (0.78 ) $ (1.32 ) $ (3.01 )</t>
  </si>
  <si>
    <t>Schedule of Antidilutive Securities Excluded from Computation of Net Income per Share</t>
  </si>
  <si>
    <t>The following potentially dilutive shares were not included in the calculation of diluted shares outstanding as the effect would have been anti-dilutive: Year ended December 31, (in thousands) 2018 2017 2016 Anti-dilutive stock-based awards 15,267 18,994 21,000</t>
  </si>
  <si>
    <t>Income taxes (Tables)</t>
  </si>
  <si>
    <t>Schedule of Income before Income Tax, Domestic and Foreign [Table Text Block]</t>
  </si>
  <si>
    <t>Loss before income taxes consisted of the following: Year ended December 31, (in thousands) 2018 2017 2016 United States $ (110,318 ) $ (123,325 ) $ (200,595 ) Foreign 2,643 (53,062 ) (174,579 ) $ (107,675 ) $ (176,387 ) $ (375,174 )</t>
  </si>
  <si>
    <t>Schedule of Components of Income Tax Expense (Benefit)</t>
  </si>
  <si>
    <t>Income tax expense consisted of the following: Year ended December 31, (in thousands) 2018 2017 2016 Current Federal $ (2,821 ) $ (1,857 ) $ (2,925 ) State 175 240 (356 ) Foreign 4,394 10,631 8,542 Total current 1,748 9,014 5,261 Deferred Federal 248 (248 ) 37,573 State — — 4,436 Foreign (637 ) (2,280 ) (3,441 ) Total deferred (389 ) (2,528 ) 38,568 Income tax expense $ 1,359 $ 6,486 $ 43,829</t>
  </si>
  <si>
    <t>Schedule of Effective Income Tax Rate Reconciliation [Table Text Block]</t>
  </si>
  <si>
    <t xml:space="preserve"> Year ended December 31, 2018 2017 2016 (dollars in thousands) $ % $ % $ % Reconciliation to statutory rate Tax at federal statutory rate $ (22,612 ) 21.0 % $ (61,735 ) 35.0 % $ (131,311 ) 35.0 % Change in valuation allowance 42,772 (39.7 ) (36,497 ) 20.7 101,878 (27.2 ) DTA rate change impact due to TCJA — — 73,423 (41.6 ) — — Impact of foreign operations 3,285 (3.1 ) 34,039 (19.3 ) 84,491 (22.5 ) Stock-based compensation 10,974 (10.2 ) 12,001 (6.8 ) 15,718 (4.2 ) State income taxes, net of federal benefit (2,997 ) 2.8 (6,469 ) 3.7 (14,195 ) 3.8 Impact of IRS audit (9,687 ) 9.0 — — — — Restructuring adjustment (18,694 ) 17.4 — — — — Tax credits (5,996 ) 5.6 (9,957 ) 5.6 (12,992 ) 3.5 Permanent tax adjustments 3,786 (3.5 ) — — — — Other 528 (0.6 ) 1,681 (1.0 ) 240 (0.1 ) Income tax provision at effective tax rate $ 1,359 (1.3 )% $ 6,486 (3.7 )% $ 43,829 (11.7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in thousands) 2018 2017 Deferred tax assets: Net operating loss carryforwards $ 166,281 $ 121,952 Tax credit carryforwards 70,189 66,983 Stock-based compensation 6,414 13,055 Allowance for returns 3,147 5,452 Intangible assets 4,591 770 Depreciation and amortization 609 — Accruals and reserves 20,975 18,981 Total deferred tax assets 272,206 227,193 Valuation allowance (271,374 ) (226,458 ) Total deferred tax assets, net of valuation allowance 832 735 Deferred tax liabilities: Depreciation and amortization — (292 ) Total deferred tax liabilities — (292 ) Net deferred tax assets $ 832 $ 443</t>
  </si>
  <si>
    <t>Summary of Income Tax Contingencies [Table Text Block]</t>
  </si>
  <si>
    <t>A reconciliation of the beginning and ending amount of gross unrecognized income tax benefits are as follows: Year ended December 31, (in thousands) 2018 2017 2016 Balance at January 1 $ 58,584 $ 56,909 $ 36,273 Increase related to current year tax positions 483 20,002 20,594 Decrease related to tax rate change for current year tax positions — (2,299 ) — Increase related to prior year tax positions 445 — 130 Decrease related to prior year tax positions (26,956 ) (3,927 ) (88 ) Decrease related to tax rate change for prior year tax positions — (12,101 ) — $ 32,556 $ 58,584 $ 56,909</t>
  </si>
  <si>
    <t>Commitments, contingencies and guarantees (Tables)</t>
  </si>
  <si>
    <t>Other Commitments</t>
  </si>
  <si>
    <t>(in thousands) Total 2019 2020 2021 2022 2023 Thereafter Operating leases (1) $ 107,817 $ 14,845 $ 17,654 $ 17,763 $ 17,552 $ 17,052 $ 22,951 Sponsorship commitments (2) 4,018 3,906 112 — — — — Other contractual commitments (3) 2,447 2,229 114 104 — — — Long-term debt (4) 175,000 — — — 175,000 — — Total contractual cash obligations $ 289,282 $ 20,980 $ 17,880 $ 17,867 $ 192,552 $ 17,052 $ 22,95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software licenses related to the Company’s financial and IT systems which require payments over several years. (4) The Company's convertible senior notes are due April 2022. Refer to Note 5 Financing Arrangements .</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Year ended December 31, (in thousands) 2018 2017 2016 Accounts receivable sold $ 126,220 $ 178,300 $ 167,769 Factoring fees 1,639 1,630 1,266</t>
  </si>
  <si>
    <t>Schedule of Revenue by Geographic Region</t>
  </si>
  <si>
    <t>Revenue by geographic region, based on ship-to destinations, was as follows: Year ended December 31, 2018 vs 2017 2017 vs 2016 (in thousands) 2018 2017 2016 % Change % Change Americas $ 498,633 $ 591,879 $ 619,784 (16 )% (5 )% Europe, Middle East and Africa (EMEA) 366,037 334,872 366,352 9 (9 ) Asia and Pacific (APAC) 283,667 252,990 199,345 12 27 Total revenue $ 1,148,337 $ 1,179,741 $ 1,185,481 (3 )% — %</t>
  </si>
  <si>
    <t>Accounts Receivable [Member]</t>
  </si>
  <si>
    <t>Schedules of Customer Concentration by Risk Factor</t>
  </si>
  <si>
    <t>Customers who represented 10% or more of the Company’s net accounts receivable balance were as follows: December 31, 2018 December 31, 2017 Customer A 12% 11% Customer B 11% 32% Customer C * 16% Customer D * 12% * Less than 10% of net accounts receivable for the period indicated.</t>
  </si>
  <si>
    <t>Sales Revenue [Member]</t>
  </si>
  <si>
    <t>Customers who represented 10% or more of the Company’s total revenue were as follows: Year ended December 31, 2018 2017 2016 Customer A 13% 15% 17% Customer B * * 11%</t>
  </si>
  <si>
    <t>Restructuring charges (Tables)</t>
  </si>
  <si>
    <t>Restructuring Cost and Reserve [Line Items]</t>
  </si>
  <si>
    <t>Restructuring and Related Costs</t>
  </si>
  <si>
    <t>Restructuring charges for each period were as follows: Year ended December 31, (in thousands) 2018 2017 2016 Cost of revenue $ 1,379 $ 634 $ 497 Research and development 12,794 10,092 17,197 Sales and marketing 5,291 7,047 12,064 General and administrative 3,279 2,519 13,331 Total restructuring charges $ 22,743 $ 20,292 $ 43,089</t>
  </si>
  <si>
    <t>Schedule of Restructuring Reserve by Type of Cost</t>
  </si>
  <si>
    <t>The following table provides a summary of the Company’s restructuring activities and the related liabilities recorded in accrued liabilities on the consolidated balance sheet under the first quarter 2017 restructuring plan. (in thousands) Severance Other Total Restructuring liability as of December 31, 2016 $ — $ — $ — Restructuring charges 10,312 6,654 16,966 Cash paid (9,509 ) (151 ) (9,660 ) Non-cash reductions (803 ) (2,953 ) (3,756 ) Restructuring liability as of December 31, 2017 — 3,550 3,550 Restructuring charges — 4,783 4,783 Cash paid — (3,293 ) (3,293 ) Non-cash charges — 627 627 Restructuring liability as of December 31, 2018 $ — $ 5,667 $ 5,667 The following table provides a summary of the Company’s restructuring activities and the related liabilities recorded in accrued liabilities on the consolidated balance sheet under the first quarter 2018 restructuring plan. (in thousands) Severance Other Total Restructuring liability as of December 31, 2017 $ — $ — $ — Restructuring charges 14,107 3,686 17,793 Cash paid (12,460 ) (1,988 ) (14,448 ) Non-cash reductions (528 ) (1,299 ) (1,827 ) Restructuring liability as of December 31, 2018 $ 1,119 $ 399 $ 1,518 The following table provides a summary of the Company’s restructuring activities and the related liabilities recorded in accrued liabilities on the consolidated balance sheet under the fourth quarter 2016 restructuring plan. (in thousands) Severance Other Total Restructuring liability as of December 31, 2015 $ — $ — $ — Restructuring charges 18,893 879 19,772 Cash paid (8,440 ) — (8,440 ) Non-cash settlements (793 ) — (793 ) Restructuring liability as of December 31, 2016 9,660 879 10,539 Restructuring charges 2,134 1,055 3,189 Cash paid (11,411 ) (1,884 ) (13,295 ) Non-cash settlements 17 — 17 Restructuring liability as of December 31, 2017 400 50 450 Restructuring charges 143 — 143 Cash paid (244 ) — (244 ) Restructuring liability as of December 31, 2018 $ 299 $ 50 $ 349</t>
  </si>
  <si>
    <t>Summary of business and significant accounting policies (Details) - USD ($) $ in Thousands</t>
  </si>
  <si>
    <t>Jan. 01, 2018</t>
  </si>
  <si>
    <t>Property, Plant and Equipment [Line Items]</t>
  </si>
  <si>
    <t>Advertising Expense</t>
  </si>
  <si>
    <t>Warranty Period</t>
  </si>
  <si>
    <t>12 months</t>
  </si>
  <si>
    <t>Deferred Revenue</t>
  </si>
  <si>
    <t>Allowance for Doubtful Accounts Receivable, Current</t>
  </si>
  <si>
    <t>Deferred Revenue, Revenue Recognized</t>
  </si>
  <si>
    <t>Amortization of Long-term Assets</t>
  </si>
  <si>
    <t>Minimum [Member]</t>
  </si>
  <si>
    <t>Long-term Assets, Amortization Period</t>
  </si>
  <si>
    <t>24 months</t>
  </si>
  <si>
    <t>Property, Plant and Equipment, Useful Life</t>
  </si>
  <si>
    <t>1 year</t>
  </si>
  <si>
    <t>Maximum [Member]</t>
  </si>
  <si>
    <t>36 months</t>
  </si>
  <si>
    <t>9 years</t>
  </si>
  <si>
    <t>Adjustments for New Accounting Pronouncement [Member]</t>
  </si>
  <si>
    <t>Accounting Standards Update 2014-09 [Member]</t>
  </si>
  <si>
    <t>European Union [Member]</t>
  </si>
  <si>
    <t>2 years</t>
  </si>
  <si>
    <t>Summary of business and significant accounting policies New Accounting Pronouncement (Details) - USD ($) $ in Thousands</t>
  </si>
  <si>
    <t>New Accounting Pronouncements or Change in Accounting Principle [Line Items]</t>
  </si>
  <si>
    <t>Accumulated Deficit</t>
  </si>
  <si>
    <t>Accounts Receivable, Net</t>
  </si>
  <si>
    <t>Prepaid Expense and Other current Assets</t>
  </si>
  <si>
    <t>Accounting Standards Update 2015-16 [Member]</t>
  </si>
  <si>
    <t>(Details) $ in Thousands</t>
  </si>
  <si>
    <t>Dec. 31, 2018USD ($)</t>
  </si>
  <si>
    <t>Dec. 31, 2017USD ($)</t>
  </si>
  <si>
    <t>Dec. 31, 2016USD ($)business_acquisition</t>
  </si>
  <si>
    <t>Business Acquisition [Line Items]</t>
  </si>
  <si>
    <t>Cash consideration</t>
  </si>
  <si>
    <t>Series of Individually Immaterial Business Acquisitions [Member]</t>
  </si>
  <si>
    <t>Number of Businesses Acquired | business_acquisition</t>
  </si>
  <si>
    <t>Identifiable intangible assets</t>
  </si>
  <si>
    <t>Net deferred tax liabilities</t>
  </si>
  <si>
    <t>Deferred cash and stock compensation</t>
  </si>
  <si>
    <t>Award requisite service period</t>
  </si>
  <si>
    <t>4 years</t>
  </si>
  <si>
    <t>Fair value measurements (Details) - USD ($) $ in Thousands</t>
  </si>
  <si>
    <t>Apr. 12, 2017</t>
  </si>
  <si>
    <t>Fair Value, Assets and Liabilities Measured on Recurring and Nonrecurring Basis [Line Items]</t>
  </si>
  <si>
    <t>Cash</t>
  </si>
  <si>
    <t>Level 2 [Member]</t>
  </si>
  <si>
    <t>Fair value of convertible senior notes</t>
  </si>
  <si>
    <t>Fair Value, Measurements, Recurring [Member]</t>
  </si>
  <si>
    <t>Cash and Cash Equivalents</t>
  </si>
  <si>
    <t>Fair Value, Measurements, Recurring [Member] | US Treasury Securities [Member]</t>
  </si>
  <si>
    <t>Fair Value, Measurements, Recurring [Member] | Commercial Paper [Member]</t>
  </si>
  <si>
    <t>Fair Value, Measurements, Recurring [Member] | Corporate Debt Securities [Member]</t>
  </si>
  <si>
    <t>Fair Value, Measurements, Recurring [Member] | Agency Securities [Member]</t>
  </si>
  <si>
    <t>Fair Value, Measurements, Recurring [Member] | Money Market Funds [Member]</t>
  </si>
  <si>
    <t>Fair Value, Measurements, Recurring [Member] | Level 1 [Member]</t>
  </si>
  <si>
    <t>Fair Value, Measurements, Recurring [Member] | Level 1 [Member] | US Treasury Securities [Member]</t>
  </si>
  <si>
    <t>Fair Value, Measurements, Recurring [Member] | Level 1 [Member] | Commercial Paper [Member]</t>
  </si>
  <si>
    <t>Fair Value, Measurements, Recurring [Member] | Level 1 [Member] | Corporate Debt Securities [Member]</t>
  </si>
  <si>
    <t>Fair Value, Measurements, Recurring [Member] | Level 1 [Member] | Agency Securities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Commercial Paper [Member]</t>
  </si>
  <si>
    <t>Fair Value, Measurements, Recurring [Member] | Level 2 [Member] | Corporate Debt Securities [Member]</t>
  </si>
  <si>
    <t>Fair Value, Measurements, Recurring [Member] | Level 2 [Member] | Agency Securities [Member]</t>
  </si>
  <si>
    <t>Fair Value, Measurements, Recurring [Member] | Level 2 [Member] | Money Market Funds [Member]</t>
  </si>
  <si>
    <t>Convertible Debt [Member]</t>
  </si>
  <si>
    <t>Debt Instrument</t>
  </si>
  <si>
    <t>Condensed consolidated financial statement details - Cash, Cash Equivalents and Marketable Securities (Details) - USD ($) $ in Thousands</t>
  </si>
  <si>
    <t>Dec. 31, 2015</t>
  </si>
  <si>
    <t>Cash and Cash Equivalents [Line Items]</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Gross property and equipment</t>
  </si>
  <si>
    <t>Less: Accumulated depreciation and amortization</t>
  </si>
  <si>
    <t>Depreci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Impairment of Intangible Assets, Finite-lived</t>
  </si>
  <si>
    <t>Finite-Lived Intangible Assets, Net [Abstract]</t>
  </si>
  <si>
    <t>Gross carrying value</t>
  </si>
  <si>
    <t>Accumulated amortization</t>
  </si>
  <si>
    <t>Net carrying value</t>
  </si>
  <si>
    <t>Intangible Assets, Gross (Excluding Goodwill)</t>
  </si>
  <si>
    <t>Indefinite-lived Intangible Assets [Roll Forward]</t>
  </si>
  <si>
    <t>Balance at December 31, 2016</t>
  </si>
  <si>
    <t>Balance at June 30, 2017</t>
  </si>
  <si>
    <t>Amortization of intangible assets</t>
  </si>
  <si>
    <t>Indefinite-Lived Trademarks</t>
  </si>
  <si>
    <t>Condensed consolidated financial statement details - Future Amortization (Details) - USD ($) $ in Thousands</t>
  </si>
  <si>
    <t>Condensed consolidated financial statement details - Goodwill (Details) - USD ($) $ in Thousands</t>
  </si>
  <si>
    <t>Business Combination, Goodwill [Abstract]</t>
  </si>
  <si>
    <t>Condensed consolidated financial statement details - Other Assets (Details) - USD ($) $ in Thousands</t>
  </si>
  <si>
    <t>POP Displays</t>
  </si>
  <si>
    <t>Long-term deferred tax assets</t>
  </si>
  <si>
    <t>Deposits and other</t>
  </si>
  <si>
    <t>Condensed consolidated financial statement details - Accrued Liabilities (Details) - USD ($) $ in Thousands</t>
  </si>
  <si>
    <t>Accrued payables (1)</t>
  </si>
  <si>
    <t>Employee related liabilities</t>
  </si>
  <si>
    <t>Accrued sales incentives</t>
  </si>
  <si>
    <t>Customer Refund Liability, Current</t>
  </si>
  <si>
    <t>Warranty liability</t>
  </si>
  <si>
    <t>Customer deposits</t>
  </si>
  <si>
    <t>Income taxes payable</t>
  </si>
  <si>
    <t>Purchase Commitment, Remaining Minimum Amount Committed</t>
  </si>
  <si>
    <t>Inventory received</t>
  </si>
  <si>
    <t>Condensed consolidated financial statement details - Product Warranty (Details) - USD ($) $ in Thousands</t>
  </si>
  <si>
    <t>Beginning balances</t>
  </si>
  <si>
    <t>Charged to cost of revenue</t>
  </si>
  <si>
    <t>Settlements of warranty claims</t>
  </si>
  <si>
    <t>Ending balances</t>
  </si>
  <si>
    <t>Product Warranty Accrual, Noncurrent</t>
  </si>
  <si>
    <t>Financing Arrangements (Details) $ / shares in Units, shares in Millions</t>
  </si>
  <si>
    <t>Apr. 12, 2017USD ($)$ / sharesshares</t>
  </si>
  <si>
    <t>Mar. 31, 2016USD ($)</t>
  </si>
  <si>
    <t>Dec. 31, 2018USD ($)shares</t>
  </si>
  <si>
    <t>Dec. 31, 2017USD ($)shares</t>
  </si>
  <si>
    <t>Dec. 31, 2016USD ($)</t>
  </si>
  <si>
    <t>Long-term Debt, Percentage Bearing Fixed Interest, Amount</t>
  </si>
  <si>
    <t>Convertible debt, equity portion</t>
  </si>
  <si>
    <t>Treasury Shares Acquired, Estimated, Prepaid Forward | shares</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Amount outstanding</t>
  </si>
  <si>
    <t>Debt Instrument, Unamortized Discount</t>
  </si>
  <si>
    <t>Interest rate</t>
  </si>
  <si>
    <t>3.50%</t>
  </si>
  <si>
    <t>Debt Instrument, Convertible, Conversion Ratio</t>
  </si>
  <si>
    <t>Convertible Debt Principal Amount Conversion</t>
  </si>
  <si>
    <t>Debt Instrument, Convertible, Conversion Price | $ / shares</t>
  </si>
  <si>
    <t>Effective rate</t>
  </si>
  <si>
    <t>10.50%</t>
  </si>
  <si>
    <t>Debt Issuance Costs, Net</t>
  </si>
  <si>
    <t>Percentage of conversion price of notes</t>
  </si>
  <si>
    <t>130.00%</t>
  </si>
  <si>
    <t>Percentage of trading price of notes</t>
  </si>
  <si>
    <t>98.00%</t>
  </si>
  <si>
    <t>Interest Expense, Debt</t>
  </si>
  <si>
    <t>Amortization of Debt Issuance Costs</t>
  </si>
  <si>
    <t>Long-term Debt [Member] | Convertible Debt [Member]</t>
  </si>
  <si>
    <t>Debt Issuance Costs, Gross</t>
  </si>
  <si>
    <t>Additional Paid-in Capital [Member] | Convertible Debt [Member]</t>
  </si>
  <si>
    <t>Minimum [Member] | Revolving Credit Facility [Member]</t>
  </si>
  <si>
    <t>Unused Capacity, Commitment Fee Percentag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Stockholders' equity (Details)</t>
  </si>
  <si>
    <t>Dec. 31, 2018voteshares</t>
  </si>
  <si>
    <t>Sep. 30, 2018shares</t>
  </si>
  <si>
    <t>Dec. 31, 2017shares</t>
  </si>
  <si>
    <t>Stock options outstanding (shares)</t>
  </si>
  <si>
    <t>Common stock available for future grants (shares)</t>
  </si>
  <si>
    <t>Stockholders' Equity Note, Outstanding Shares Less than 10% of Aggregate Shares Outstanding, Conversion Ratio</t>
  </si>
  <si>
    <t>Common stock authorized (shares)</t>
  </si>
  <si>
    <t>Common Stock, Voting Rights, Number | vote</t>
  </si>
  <si>
    <t>Common Stock, Conversion Ratio</t>
  </si>
  <si>
    <t>Restricted Stock Units (RSUs) [Member]</t>
  </si>
  <si>
    <t>Restricted stock units outstanding (shares)</t>
  </si>
  <si>
    <t>Performance Shares [Member]</t>
  </si>
  <si>
    <t>Restricted Stock and Early-exercised Options [Member]</t>
  </si>
  <si>
    <t>Employee benefit plans - Narrative (Details)</t>
  </si>
  <si>
    <t>1 Months Ended</t>
  </si>
  <si>
    <t>Jun. 30, 2014shares</t>
  </si>
  <si>
    <t>Dec. 31, 2018USD ($)plan$ / sharesshares</t>
  </si>
  <si>
    <t>Dec. 31, 2017USD ($)$ / sharesshares</t>
  </si>
  <si>
    <t>Dec. 31, 2016USD ($)$ / sharesshares</t>
  </si>
  <si>
    <t>Share-based Compensation Arrangement by Share-based Payment Award [Line Items]</t>
  </si>
  <si>
    <t>Share-based Compensation Arrangement by Share-based Payment Award, Options, Grants in Period, Weighted Average Grant Date Fair Value | $ / shares</t>
  </si>
  <si>
    <t>Number of Stock-based Employee Compensation Plans | plan</t>
  </si>
  <si>
    <t>ESPP stock issued during period (shares) | shares</t>
  </si>
  <si>
    <t>ESPP weighted average purchase price of shares purchased (usd per share) | $ / shares</t>
  </si>
  <si>
    <t>Weighted average price of shares granted (usd per share) | $ / shares</t>
  </si>
  <si>
    <t>Share-based Compensation Arrangement by Share-based Payment Award, Equity Instruments Other than Options, Vested in Period, Fair Value</t>
  </si>
  <si>
    <t>Unearned stock-based compensation, expected recognition period</t>
  </si>
  <si>
    <t>2 years 1 month 27 days</t>
  </si>
  <si>
    <t>Share-based Compensation Arrangement by Share-based Payment Award, Options, Vested in Period, Fair Value</t>
  </si>
  <si>
    <t>Defined Contribution Plan, Employer Matching Contribution, Percent of Match</t>
  </si>
  <si>
    <t>100.00%</t>
  </si>
  <si>
    <t>Defined Contribution Plan, Employer Matching Contribution, Percent of Employees' Gross Pay</t>
  </si>
  <si>
    <t>4.00%</t>
  </si>
  <si>
    <t>Defined Contribution Plan Minimum Annual Contributions Per Employee Percent</t>
  </si>
  <si>
    <t>Defined Contribution Plan, Maximum Annual Contributions Per Employee, Amount</t>
  </si>
  <si>
    <t>Defined Benefit Plan, Plan Assets, Contributions by Employer</t>
  </si>
  <si>
    <t>RSUs [Member]</t>
  </si>
  <si>
    <t>Shares granted (shares) | shares</t>
  </si>
  <si>
    <t>RSUs [Member] | Chief Executive Officer (CEO) [Member]</t>
  </si>
  <si>
    <t>RSUs [Member] | Vested Immediately [Member] | Chief Executive Officer (CEO) [Member]</t>
  </si>
  <si>
    <t>RSUs [Member] | Share-based Compensation Award, Tranche Two [Member] | Chief Executive Officer (CEO) [Member]</t>
  </si>
  <si>
    <t>Award Vesting Period</t>
  </si>
  <si>
    <t>3 years</t>
  </si>
  <si>
    <t>Employee Stock Purchase Plan Shares [Member]</t>
  </si>
  <si>
    <t>Purchase Price of Common Stock, Percent</t>
  </si>
  <si>
    <t>85.00%</t>
  </si>
  <si>
    <t>Stock Options, ESPP and Restricted Stock Units (RSUs) [Member]</t>
  </si>
  <si>
    <t>Unearned stock-based compensation costs</t>
  </si>
  <si>
    <t>2014 Equity Incentive Plans [Member] | Stock Options [Member]</t>
  </si>
  <si>
    <t>Expiration Period</t>
  </si>
  <si>
    <t>10 years</t>
  </si>
  <si>
    <t>2014 Equity Incentive Plans [Member] | Performance Shares [Member]</t>
  </si>
  <si>
    <t>2014 Equity Incentive Plans [Member] | Minimum [Member] | Stock Options [Member]</t>
  </si>
  <si>
    <t>2014 Equity Incentive Plans [Member] | Minimum [Member] | RSUs [Member]</t>
  </si>
  <si>
    <t>2014 Equity Incentive Plans [Member] | Maximum [Member] | Stock Options [Member]</t>
  </si>
  <si>
    <t>2014 Equity Incentive Plans [Member] | Maximum [Member] | RSUs [Member]</t>
  </si>
  <si>
    <t>Employee benefit plans - Stock Option Activity (Details) - USD ($) $ / shares in Units, shares in Thousands, $ in Thousands</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Outstanding at end of period (in dollars per share)</t>
  </si>
  <si>
    <t>Weighted Average Remaining Contractual Term (in years)</t>
  </si>
  <si>
    <t>5 years 5 months 7 days</t>
  </si>
  <si>
    <t>6 years</t>
  </si>
  <si>
    <t>Aggregate intrinsic value (in thousands)</t>
  </si>
  <si>
    <t>Vested and Expected to Vest (shares)</t>
  </si>
  <si>
    <t>Vested and Expected to Vest - Weighted Average Exercise Price (in dollars per share)</t>
  </si>
  <si>
    <t>Vested and Expected to Vest- Weighted Average Remaining Contractual Term</t>
  </si>
  <si>
    <t>Vested and Expected to Vest - Aggregate Intrinsic Value</t>
  </si>
  <si>
    <t>Exercisable (shares)</t>
  </si>
  <si>
    <t>Exercisable - Weighted average exercise price (in dollars per share)</t>
  </si>
  <si>
    <t>Exercisable - Weighted Average Remaining Contractual Term</t>
  </si>
  <si>
    <t>4 years 2 months 12 days</t>
  </si>
  <si>
    <t>Exercisable - Aggregate intrinsic value</t>
  </si>
  <si>
    <t>Share-based Compensation Arrangements by Share-based Payment Award, Options, Forfeitures in Period, Weighted Average Exercise Price</t>
  </si>
  <si>
    <t>Employee benefit plans - Restricted Stock Units Activity (Details) - $ / shares shares in Thousands</t>
  </si>
  <si>
    <t>Weighted- average grant date fair value</t>
  </si>
  <si>
    <t>Weighted average price of shares granted (usd per share)</t>
  </si>
  <si>
    <t>Non-vested shares at beginning of period (shares)</t>
  </si>
  <si>
    <t>Vested (shares)</t>
  </si>
  <si>
    <t>Forfeited (shares)</t>
  </si>
  <si>
    <t>Non-vested shares at end of period (shares)</t>
  </si>
  <si>
    <t>Non-vested shares at beginning of period (in dollars per share)</t>
  </si>
  <si>
    <t>Weighted average price of shares vested (usd per share)</t>
  </si>
  <si>
    <t>Weighted average price of shares forfeited (usd per share)</t>
  </si>
  <si>
    <t>Non-vested shares at end of period (in dollars per share)</t>
  </si>
  <si>
    <t>Employee benefit plans - Fair Value Assumptions for Stock Options (Details) - Employee Stock Option [Member]</t>
  </si>
  <si>
    <t>Share-based Compensation Arrangement by Share-based Payment Award, Fair Value Assumptions, Expected Volatility Rate</t>
  </si>
  <si>
    <t>51.00%</t>
  </si>
  <si>
    <t>Share-based Compensation Arrangement by Share-based Payment Award, Fair Value Assumptions, Expected Term, Simplified Method</t>
  </si>
  <si>
    <t>5.4-6.1</t>
  </si>
  <si>
    <t>5.3-5.8</t>
  </si>
  <si>
    <t>5.2-6.1</t>
  </si>
  <si>
    <t>Dividend yield</t>
  </si>
  <si>
    <t>0.00%</t>
  </si>
  <si>
    <t>Employee benefit plans - Fair Value Assumptions for Restricted Stock Units and ESPP (Details)</t>
  </si>
  <si>
    <t>Expected term (years)</t>
  </si>
  <si>
    <t>6 months</t>
  </si>
  <si>
    <t>Employee benefit plans - Allocation of Stock-based Compensation Expense (Details) - USD ($) $ in Thousands</t>
  </si>
  <si>
    <t>Share-based Compensation Arrangement by Share-based Payment Award, Compensation Cost [Line Items]</t>
  </si>
  <si>
    <t>Total stock-based compensation expense</t>
  </si>
  <si>
    <t>Total tax benefit recognized</t>
  </si>
  <si>
    <t>Cost of Revenue [Member]</t>
  </si>
  <si>
    <t>Research and Development [Member]</t>
  </si>
  <si>
    <t>Selling and Marketing Expense [Member]</t>
  </si>
  <si>
    <t>General and Administrative [Member]</t>
  </si>
  <si>
    <t>Employee benefit plans Performance Stock Units activity (Details) - USD ($) $ / shares in Units, shares in Thousands, $ in Millions</t>
  </si>
  <si>
    <t>Share-based Compensation Arrangement by Share-based Payment Award, Equity Instruments Other than Options, Nonvested, Weighted Average Grant Date Fair Value</t>
  </si>
  <si>
    <t>Net loss per share Additional Information (Details) $ in Millions</t>
  </si>
  <si>
    <t>Apr. 12, 2017USD ($)shares</t>
  </si>
  <si>
    <t>Dec. 31, 2018shares</t>
  </si>
  <si>
    <t>Antidilutive Securities Excluded from Computation of Earnings Per Share [Line Items]</t>
  </si>
  <si>
    <t>Treasury Shares Acquired, Estimated, Prepaid Forward</t>
  </si>
  <si>
    <t>Class A [Member]</t>
  </si>
  <si>
    <t>Common Stock, Voting Rights, Number</t>
  </si>
  <si>
    <t>Conversion of Stock, Shares Issued</t>
  </si>
  <si>
    <t>Class B [Member]</t>
  </si>
  <si>
    <t>Debt Instrument | $</t>
  </si>
  <si>
    <t>Maximum number of shares issuable upon conversion of the notes</t>
  </si>
  <si>
    <t>Net loss per share - Basic and Diluted Net Income per Share Attributable to Common Stockholders (Details) - USD ($) $ / shares in Units, shares in Thousands, $ in Thousands</t>
  </si>
  <si>
    <t>Numerator:</t>
  </si>
  <si>
    <t>Denominator:</t>
  </si>
  <si>
    <t>Earnings Per Share, Basic and Diluted</t>
  </si>
  <si>
    <t>Net loss per share - Antidilutive Securities Excluded from Computation of Net Income per Share (Details) - shares shares in Thousands</t>
  </si>
  <si>
    <t>Antidilutive securities excluded from computation of earnings per share (shares)</t>
  </si>
  <si>
    <t>Income taxes Income Taxes (Details) (Details) - USD ($) $ in Thousands</t>
  </si>
  <si>
    <t>Deferred Tax Assets, Valuation Allowance, Disregarded Entities (Foreign branches)</t>
  </si>
  <si>
    <t>Domestic</t>
  </si>
  <si>
    <t>Foreign</t>
  </si>
  <si>
    <t>Income (Loss) from Continuing Operations before Income Taxes, Noncontrolling Interest</t>
  </si>
  <si>
    <t>Income Tax Expense (Benefit)</t>
  </si>
  <si>
    <t>Effective Income Tax Rate Reconciliation, Percent</t>
  </si>
  <si>
    <t>(1.30%)</t>
  </si>
  <si>
    <t>(3.70%)</t>
  </si>
  <si>
    <t>(11.70%)</t>
  </si>
  <si>
    <t>Income taxes - Income Tax Expense (Details) - USD ($) $ in Thousands</t>
  </si>
  <si>
    <t>Current Federal Tax Expense (Benefit)</t>
  </si>
  <si>
    <t>Current State and Local Tax Expense (Benefit)</t>
  </si>
  <si>
    <t>Deferred Federal Income Tax Expense (Benefit)</t>
  </si>
  <si>
    <t>Deferred State and Local Income Tax Expense (Benefit)</t>
  </si>
  <si>
    <t>Deferred Foreign Income Tax Expense (Benefit)</t>
  </si>
  <si>
    <t>Deferred Income Tax Expense (Benefit)</t>
  </si>
  <si>
    <t>Current Foreign Tax Expense (Benefit)</t>
  </si>
  <si>
    <t>Current Income Tax Expense (Benefit)</t>
  </si>
  <si>
    <t>Income taxes - Reconciliation to Federal Statutory Rate (Details) - USD ($) $ in Thousands</t>
  </si>
  <si>
    <t>3 Months Ended</t>
  </si>
  <si>
    <t>Amount [Abstract]</t>
  </si>
  <si>
    <t>Tax at federal statutory rate</t>
  </si>
  <si>
    <t>Change in valuation allowance</t>
  </si>
  <si>
    <t>DTA rate change impact</t>
  </si>
  <si>
    <t>Impact of foreign operations</t>
  </si>
  <si>
    <t>State taxes, net of federal benefits</t>
  </si>
  <si>
    <t>Tax credits</t>
  </si>
  <si>
    <t>Income tax expense (benefit)</t>
  </si>
  <si>
    <t>Impact of IRS audit</t>
  </si>
  <si>
    <t>Restructuring adjustments</t>
  </si>
  <si>
    <t>Permanent tax adjustments</t>
  </si>
  <si>
    <t>Percent [Abstract]</t>
  </si>
  <si>
    <t>21.00%</t>
  </si>
  <si>
    <t>35.00%</t>
  </si>
  <si>
    <t>(39.70%)</t>
  </si>
  <si>
    <t>20.70%</t>
  </si>
  <si>
    <t>(27.20%)</t>
  </si>
  <si>
    <t>(41.60%)</t>
  </si>
  <si>
    <t>(3.10%)</t>
  </si>
  <si>
    <t>(19.30%)</t>
  </si>
  <si>
    <t>(22.50%)</t>
  </si>
  <si>
    <t>(10.20%)</t>
  </si>
  <si>
    <t>(6.80%)</t>
  </si>
  <si>
    <t>(4.20%)</t>
  </si>
  <si>
    <t>2.80%</t>
  </si>
  <si>
    <t>3.70%</t>
  </si>
  <si>
    <t>3.80%</t>
  </si>
  <si>
    <t>5.60%</t>
  </si>
  <si>
    <t>Income tax provision at effective rate</t>
  </si>
  <si>
    <t>9.00%</t>
  </si>
  <si>
    <t>17.40%</t>
  </si>
  <si>
    <t>(0.60%)</t>
  </si>
  <si>
    <t>(1.00%)</t>
  </si>
  <si>
    <t>(0.10%)</t>
  </si>
  <si>
    <t>Permanent Tax adjustment</t>
  </si>
  <si>
    <t>(3.50%)</t>
  </si>
  <si>
    <t>Income taxes - Deferred Tax Assets (Details) - USD ($) $ in Thousands</t>
  </si>
  <si>
    <t>Deferred tax assets:</t>
  </si>
  <si>
    <t>Net operating loss carryforwards</t>
  </si>
  <si>
    <t>Tax credit carryforwards</t>
  </si>
  <si>
    <t>Allowance for returns</t>
  </si>
  <si>
    <t>Intangible assets</t>
  </si>
  <si>
    <t>Deferred Tax Assets, Property, Plant and Equipment</t>
  </si>
  <si>
    <t>Accruals and reserves</t>
  </si>
  <si>
    <t>Total deferred tax assets</t>
  </si>
  <si>
    <t>Valuation allowance</t>
  </si>
  <si>
    <t>Total deferred tax assets, net of valuation allowance</t>
  </si>
  <si>
    <t>Deferred tax liabilities:</t>
  </si>
  <si>
    <t>Total deferred tax liabilities</t>
  </si>
  <si>
    <t>Deferred Tax Assets, Net</t>
  </si>
  <si>
    <t>Income taxes - Unrecognized Income Tax Benefits (Details) - USD ($) $ in Thousands</t>
  </si>
  <si>
    <t>Unrecognized Tax Benefits, Increase Resulting from Prior Period Tax Positions</t>
  </si>
  <si>
    <t>Unrecognized Tax Benefits, Increase Resulting from Current Period Tax Positions</t>
  </si>
  <si>
    <t>Unrecognized Tax Benefits, Decrease Resulting From Tax Rate Change For Current Year Tax Positions</t>
  </si>
  <si>
    <t>Reconciliation of Unrecognized Tax Benefits</t>
  </si>
  <si>
    <t>Unrecognized Tax Benefits, beginning balance</t>
  </si>
  <si>
    <t>Unrecognized Tax Benefits, ending balance</t>
  </si>
  <si>
    <t>Unrecognized Tax Benefits, Decrease Resulting from Prior Period Tax Positions</t>
  </si>
  <si>
    <t>Unrecognized Tax Benefits, Decrease Resulting From Tax Rate Change For Prior Year Tax Positions</t>
  </si>
  <si>
    <t>Income taxes - Narrative (Details) - USD ($) $ in Thousands</t>
  </si>
  <si>
    <t>Feb. 28, 2018</t>
  </si>
  <si>
    <t>Operating Loss Carryforwards [Line Items]</t>
  </si>
  <si>
    <t>Business Combination, Recognized Identifiable Assets Acquired and Liabilities Assumed, Deferred Tax Assets, Current</t>
  </si>
  <si>
    <t>Deferred Tax Assets, Operating Loss Carryforwards, Subject to Expiration</t>
  </si>
  <si>
    <t>Valuation Allowance, Deferred Tax Asset, Increase (Decrease), Amount</t>
  </si>
  <si>
    <t>Deferred Tax Assets, Valuation Allowance</t>
  </si>
  <si>
    <t>Deferred Tax Assets, Net, Current</t>
  </si>
  <si>
    <t>Deferred Tax Assets, Valuation Allowance, Increase Due to Other Deferred Movement</t>
  </si>
  <si>
    <t>Deferred Tax Assets, Operating Loss Carryforwards, Domestic</t>
  </si>
  <si>
    <t>Deferred Tax Assets, Valuation Allowance, Increase due to IRS Audit adjustments</t>
  </si>
  <si>
    <t>Deferred Tax Assets, Valuation Allowance, Increase due to Adoption of New Standarad</t>
  </si>
  <si>
    <t>Proceeds from Income Tax Refunds</t>
  </si>
  <si>
    <t>Unrecognized Tax Benefits, Decrease Resulting from Settlements with Taxing Authorities</t>
  </si>
  <si>
    <t>Income tax benefit, net valuation allowance</t>
  </si>
  <si>
    <t>Unrecognized tax benefits</t>
  </si>
  <si>
    <t>Unrecognized tax benefits that would impact effective tax rate</t>
  </si>
  <si>
    <t>CALIFORNIA</t>
  </si>
  <si>
    <t>Deferred Tax Assets, Operating Loss Carryforwards, State and Local</t>
  </si>
  <si>
    <t>States Other Than California [Member]</t>
  </si>
  <si>
    <t>Domestic Tax Authority [Member]</t>
  </si>
  <si>
    <t>Tax Credit Carryforward, Amount</t>
  </si>
  <si>
    <t>State and Local Jurisdiction [Member]</t>
  </si>
  <si>
    <t>Related party transactions (Details) - USD ($)</t>
  </si>
  <si>
    <t>Chief Executive Officer (CEO) [Member] | Related Party Transaction, Chartered Aircraft Expenses [Member]</t>
  </si>
  <si>
    <t>Related Party Transaction [Line Items]</t>
  </si>
  <si>
    <t>Expense for services rendered</t>
  </si>
  <si>
    <t>Accounts payable to related party</t>
  </si>
  <si>
    <t>Director [Member]</t>
  </si>
  <si>
    <t>Commitments, contingencies and guarantees - Narrative (Details) - USD ($) $ in Thousands</t>
  </si>
  <si>
    <t>Long-term Purchase Commitment [Line Items]</t>
  </si>
  <si>
    <t>Other Commitment</t>
  </si>
  <si>
    <t>Facilities Lease [Member]</t>
  </si>
  <si>
    <t>Future minimum sublease rentals</t>
  </si>
  <si>
    <t>Rent expense</t>
  </si>
  <si>
    <t>Commitments, contingencies and guarantees - Contractual Commitments (Details) $ in Thousands</t>
  </si>
  <si>
    <t>Thereafter</t>
  </si>
  <si>
    <t>Long-term Debt, Fiscal Year Maturity [Abstract]</t>
  </si>
  <si>
    <t>Long-term Debt</t>
  </si>
  <si>
    <t>Long-term Debt, Maturities, Repayments of Principal in Year Four</t>
  </si>
  <si>
    <t>Operating Leases, Future Minimum Payments Due</t>
  </si>
  <si>
    <t>Contractual Obligation, Fiscal Year Maturity [Abstract]</t>
  </si>
  <si>
    <t>Sponsorship commitments [Member]</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12.00%</t>
  </si>
  <si>
    <t>11.00%</t>
  </si>
  <si>
    <t>Customer Concentration Risk [Member] | Accounts Receivable [Member] | Customer B [Member]</t>
  </si>
  <si>
    <t>32.00%</t>
  </si>
  <si>
    <t>Customer Concentration Risk [Member] | Accounts Receivable [Member] | Customer C [Member]</t>
  </si>
  <si>
    <t>16.00%</t>
  </si>
  <si>
    <t>Customer Concentration Risk [Member] | Accounts Receivable [Member] | Customer D [Member]</t>
  </si>
  <si>
    <t>Customer Concentration Risk [Member] | Sales Revenue [Member] | Customer A [Member]</t>
  </si>
  <si>
    <t>13.00%</t>
  </si>
  <si>
    <t>15.00%</t>
  </si>
  <si>
    <t>17.00%</t>
  </si>
  <si>
    <t>Customer Concentration Risk [Member] | Sales Revenue [Member] | Customer B [Member]</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Mar. 31, 2018</t>
  </si>
  <si>
    <t>Mar. 31, 2017</t>
  </si>
  <si>
    <t>First quarter 2018 restructuring [Member] [Domain]</t>
  </si>
  <si>
    <t>First quarter 2018 restructuring [Member] [Domain] | Employee Severance [Member]</t>
  </si>
  <si>
    <t>First quarter 2018 restructuring [Member] [Domain] | Other Restructuring [Member]</t>
  </si>
  <si>
    <t>First quarter 2017 restructuring [Member]</t>
  </si>
  <si>
    <t>First quarter 2017 restructuring [Member] | Non-cancelable Leases, Accelerated Depreciation and Other Charges [Member]</t>
  </si>
  <si>
    <t>First quarter 2017 restructuring [Member] | Employee Severance [Member]</t>
  </si>
  <si>
    <t>First quarter 2017 restructuring [Member] | Other Restructuring [Member]</t>
  </si>
  <si>
    <t>Restructuring charges (Details) - USD ($) $ in Thousands</t>
  </si>
  <si>
    <t>Jan. 02, 2018</t>
  </si>
  <si>
    <t>Mar. 15, 2017</t>
  </si>
  <si>
    <t>Nov. 29, 2016</t>
  </si>
  <si>
    <t>Jan. 12, 2016</t>
  </si>
  <si>
    <t>Mar. 31, 2016</t>
  </si>
  <si>
    <t>Expected percent of positions eliminated</t>
  </si>
  <si>
    <t>18.00%</t>
  </si>
  <si>
    <t>First quarter 2018 restructuring [Member] [Domain] | Employee Severance and Pay Related Costs [Member]</t>
  </si>
  <si>
    <t>First quarter 2017 restructuring [Member] | Employee Severance and Pay Related Costs [Member]</t>
  </si>
  <si>
    <t>Fourth quarter 2016 restructuring [Member]</t>
  </si>
  <si>
    <t>Fourth quarter 2016 restructuring [Member] | Non-cancelable Leases, Accelerated Depreciation and Other Charges [Member]</t>
  </si>
  <si>
    <t>Fourth quarter 2016 restructuring [Member] | Employee Severance and Pay Related Costs [Member]</t>
  </si>
  <si>
    <t>first quarter 2016 restructuring [Domain]</t>
  </si>
  <si>
    <t>7.00%</t>
  </si>
  <si>
    <t>Restructuring charges - Restructuring Liability (Details) - USD ($) $ in Thousands</t>
  </si>
  <si>
    <t>Restructuring Reserve [Roll Forward]</t>
  </si>
  <si>
    <t>Restructuring liability as of October 1, 2016</t>
  </si>
  <si>
    <t>Cash paid</t>
  </si>
  <si>
    <t>Non-cash settlements</t>
  </si>
  <si>
    <t>Restructuring liability as of December 31, 2017</t>
  </si>
  <si>
    <t>Fourth quarter 2016 restructuring [Member] | Employee Severance [Member]</t>
  </si>
  <si>
    <t>Fourth quarter 2016 restructuring [Member] | Other Restructuring [Member]</t>
  </si>
  <si>
    <t>Valuation and Qualifying Accounts (Details) - USD ($) $ in Thousands</t>
  </si>
  <si>
    <t>SEC Schedule, 12-09, Movement in Valuation Allowances and Reserves [Roll Forward]</t>
  </si>
  <si>
    <t>Balance at End of Year</t>
  </si>
  <si>
    <t>Allowance for Doubtful Accounts Receivable [Member]</t>
  </si>
  <si>
    <t>SEC Schedule, 12-09, Valuation and Qualifying Accounts Disclosure [Line Items]</t>
  </si>
  <si>
    <t>SEC Schedule, 12-09, Valuation Allowances and Reserves, Amount</t>
  </si>
  <si>
    <t>Charges to Revenue</t>
  </si>
  <si>
    <t>Charges to Expense</t>
  </si>
  <si>
    <t>SEC Schedule, 12-09, Valuation Allowances and Reserves, Deduction</t>
  </si>
  <si>
    <t>Sales Returns and Allowances [Member]</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0.0_);(#,##0.0)" numFmtId="166"/>
    <numFmt formatCode="#,##0.0000_);(#,##0.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B16" s="4" t="s">
        <v>26</v>
      </c>
    </row>
    <row r="17" spans="1:3">
      <c r="A17" s="4" t="s">
        <v>27</v>
      </c>
      <c r="B17" s="4" t="s">
        <v>24</v>
      </c>
    </row>
    <row r="18" spans="1:3">
      <c r="A18" s="4" t="s">
        <v>28</v>
      </c>
      <c r="B18" s="4" t="s">
        <v>20</v>
      </c>
    </row>
    <row r="19" spans="1:3">
      <c r="A19" s="4" t="s">
        <v>29</v>
      </c>
      <c r="B19" s="6" t="n">
        <v>724660000</v>
      </c>
    </row>
    <row r="20" spans="1:3">
      <c r="A20" s="4" t="s">
        <v>30</v>
      </c>
    </row>
    <row r="21" spans="1:3">
      <c r="A21" s="3" t="s">
        <v>4</v>
      </c>
    </row>
    <row r="22" spans="1:3">
      <c r="A22" s="4" t="s">
        <v>31</v>
      </c>
      <c r="C22" s="5" t="n">
        <v>114352049</v>
      </c>
    </row>
    <row r="23" spans="1:3">
      <c r="A23" s="4" t="s">
        <v>32</v>
      </c>
    </row>
    <row r="24" spans="1:3">
      <c r="A24" s="3" t="s">
        <v>4</v>
      </c>
    </row>
    <row r="25" spans="1:3">
      <c r="A25" s="4" t="s">
        <v>31</v>
      </c>
      <c r="C25" s="5" t="n">
        <v>35897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94</v>
      </c>
    </row>
    <row r="4" spans="1:2">
      <c r="A4" s="4" t="s">
        <v>56</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2095</v>
      </c>
      <c r="C3" s="6" t="n">
        <v>202504</v>
      </c>
    </row>
    <row r="4" spans="1:3">
      <c r="A4" s="4" t="s">
        <v>37</v>
      </c>
      <c r="B4" s="5" t="n">
        <v>45417</v>
      </c>
      <c r="C4" s="5" t="n">
        <v>44886</v>
      </c>
    </row>
    <row r="5" spans="1:3">
      <c r="A5" s="4" t="s">
        <v>38</v>
      </c>
      <c r="B5" s="5" t="n">
        <v>129216</v>
      </c>
      <c r="C5" s="5" t="n">
        <v>112935</v>
      </c>
    </row>
    <row r="6" spans="1:3">
      <c r="A6" s="4" t="s">
        <v>39</v>
      </c>
      <c r="B6" s="5" t="n">
        <v>116458</v>
      </c>
      <c r="C6" s="5" t="n">
        <v>150551</v>
      </c>
    </row>
    <row r="7" spans="1:3">
      <c r="A7" s="4" t="s">
        <v>40</v>
      </c>
      <c r="B7" s="5" t="n">
        <v>30887</v>
      </c>
      <c r="C7" s="5" t="n">
        <v>62811</v>
      </c>
    </row>
    <row r="8" spans="1:3">
      <c r="A8" s="4" t="s">
        <v>41</v>
      </c>
      <c r="B8" s="5" t="n">
        <v>474073</v>
      </c>
      <c r="C8" s="5" t="n">
        <v>573687</v>
      </c>
    </row>
    <row r="9" spans="1:3">
      <c r="A9" s="4" t="s">
        <v>42</v>
      </c>
      <c r="B9" s="5" t="n">
        <v>46567</v>
      </c>
      <c r="C9" s="5" t="n">
        <v>68587</v>
      </c>
    </row>
    <row r="10" spans="1:3">
      <c r="A10" s="4" t="s">
        <v>43</v>
      </c>
      <c r="B10" s="5" t="n">
        <v>13065</v>
      </c>
      <c r="C10" s="5" t="n">
        <v>24499</v>
      </c>
    </row>
    <row r="11" spans="1:3">
      <c r="A11" s="4" t="s">
        <v>44</v>
      </c>
      <c r="B11" s="5" t="n">
        <v>146459</v>
      </c>
      <c r="C11" s="5" t="n">
        <v>146459</v>
      </c>
    </row>
    <row r="12" spans="1:3">
      <c r="A12" s="4" t="s">
        <v>45</v>
      </c>
      <c r="B12" s="5" t="n">
        <v>18195</v>
      </c>
      <c r="C12" s="5" t="n">
        <v>37014</v>
      </c>
    </row>
    <row r="13" spans="1:3">
      <c r="A13" s="4" t="s">
        <v>46</v>
      </c>
      <c r="B13" s="5" t="n">
        <v>698359</v>
      </c>
      <c r="C13" s="5" t="n">
        <v>850246</v>
      </c>
    </row>
    <row r="14" spans="1:3">
      <c r="A14" s="3" t="s">
        <v>47</v>
      </c>
    </row>
    <row r="15" spans="1:3">
      <c r="A15" s="4" t="s">
        <v>48</v>
      </c>
      <c r="B15" s="5" t="n">
        <v>148478</v>
      </c>
      <c r="C15" s="5" t="n">
        <v>138257</v>
      </c>
    </row>
    <row r="16" spans="1:3">
      <c r="A16" s="4" t="s">
        <v>49</v>
      </c>
      <c r="B16" s="5" t="n">
        <v>135892</v>
      </c>
      <c r="C16" s="5" t="n">
        <v>213030</v>
      </c>
    </row>
    <row r="17" spans="1:3">
      <c r="A17" s="4" t="s">
        <v>50</v>
      </c>
      <c r="B17" s="5" t="n">
        <v>15129</v>
      </c>
      <c r="C17" s="5" t="n">
        <v>19244</v>
      </c>
    </row>
    <row r="18" spans="1:3">
      <c r="A18" s="4" t="s">
        <v>51</v>
      </c>
      <c r="B18" s="5" t="n">
        <v>299499</v>
      </c>
      <c r="C18" s="5" t="n">
        <v>370531</v>
      </c>
    </row>
    <row r="19" spans="1:3">
      <c r="A19" s="4" t="s">
        <v>52</v>
      </c>
      <c r="B19" s="5" t="n">
        <v>19553</v>
      </c>
      <c r="C19" s="5" t="n">
        <v>21188</v>
      </c>
    </row>
    <row r="20" spans="1:3">
      <c r="A20" s="4" t="s">
        <v>53</v>
      </c>
      <c r="B20" s="5" t="n">
        <v>138992</v>
      </c>
      <c r="C20" s="5" t="n">
        <v>130048</v>
      </c>
    </row>
    <row r="21" spans="1:3">
      <c r="A21" s="4" t="s">
        <v>54</v>
      </c>
      <c r="B21" s="5" t="n">
        <v>28203</v>
      </c>
      <c r="C21" s="5" t="n">
        <v>29774</v>
      </c>
    </row>
    <row r="22" spans="1:3">
      <c r="A22" s="4" t="s">
        <v>55</v>
      </c>
      <c r="B22" s="5" t="n">
        <v>486247</v>
      </c>
      <c r="C22" s="5" t="n">
        <v>551541</v>
      </c>
    </row>
    <row r="23" spans="1:3">
      <c r="A23" s="4" t="s">
        <v>56</v>
      </c>
      <c r="B23" s="4" t="s">
        <v>57</v>
      </c>
      <c r="C23" s="4" t="s">
        <v>57</v>
      </c>
    </row>
    <row r="24" spans="1:3">
      <c r="A24" s="3" t="s">
        <v>58</v>
      </c>
    </row>
    <row r="25" spans="1:3">
      <c r="A25" s="4" t="s">
        <v>59</v>
      </c>
      <c r="B25" s="5" t="n">
        <v>0</v>
      </c>
      <c r="C25" s="5" t="n">
        <v>0</v>
      </c>
    </row>
    <row r="26" spans="1:3">
      <c r="A26" s="4" t="s">
        <v>60</v>
      </c>
      <c r="B26" s="5" t="n">
        <v>894755</v>
      </c>
      <c r="C26" s="5" t="n">
        <v>854452</v>
      </c>
    </row>
    <row r="27" spans="1:3">
      <c r="A27" s="4" t="s">
        <v>61</v>
      </c>
      <c r="B27" s="5" t="n">
        <v>-113613</v>
      </c>
      <c r="C27" s="5" t="n">
        <v>-113613</v>
      </c>
    </row>
    <row r="28" spans="1:3">
      <c r="A28" s="4" t="s">
        <v>62</v>
      </c>
      <c r="B28" s="5" t="n">
        <v>-569030</v>
      </c>
      <c r="C28" s="5" t="n">
        <v>-442134</v>
      </c>
    </row>
    <row r="29" spans="1:3">
      <c r="A29" s="4" t="s">
        <v>63</v>
      </c>
      <c r="B29" s="5" t="n">
        <v>212112</v>
      </c>
      <c r="C29" s="5" t="n">
        <v>298705</v>
      </c>
    </row>
    <row r="30" spans="1:3">
      <c r="A30" s="4" t="s">
        <v>64</v>
      </c>
      <c r="B30" s="6" t="n">
        <v>698359</v>
      </c>
      <c r="C30" s="6" t="n">
        <v>85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39</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66</v>
      </c>
      <c r="C1" s="2" t="s">
        <v>34</v>
      </c>
    </row>
    <row r="2" spans="1:3">
      <c r="A2" s="4" t="s">
        <v>67</v>
      </c>
      <c r="B2" s="7" t="n">
        <v>0.0001</v>
      </c>
      <c r="C2" s="7" t="n">
        <v>0.0001</v>
      </c>
    </row>
    <row r="3" spans="1:3">
      <c r="A3" s="4" t="s">
        <v>68</v>
      </c>
      <c r="B3" s="5" t="n">
        <v>5000000</v>
      </c>
      <c r="C3" s="5" t="n">
        <v>5000000</v>
      </c>
    </row>
    <row r="4" spans="1:3">
      <c r="A4" s="4" t="s">
        <v>69</v>
      </c>
      <c r="B4" s="5" t="n">
        <v>0</v>
      </c>
      <c r="C4" s="5" t="n">
        <v>0</v>
      </c>
    </row>
    <row r="5" spans="1:3">
      <c r="A5" s="4" t="s">
        <v>70</v>
      </c>
      <c r="B5" s="7" t="n">
        <v>0.0001</v>
      </c>
      <c r="C5" s="7" t="n">
        <v>0.0001</v>
      </c>
    </row>
    <row r="6" spans="1:3">
      <c r="A6" s="4" t="s">
        <v>71</v>
      </c>
      <c r="B6" s="5" t="n">
        <v>10710000</v>
      </c>
      <c r="C6" s="5" t="n">
        <v>10710000</v>
      </c>
    </row>
    <row r="7" spans="1:3">
      <c r="A7" s="4" t="s">
        <v>30</v>
      </c>
    </row>
    <row r="8" spans="1:3">
      <c r="A8" s="4" t="s">
        <v>72</v>
      </c>
      <c r="B8" s="5" t="n">
        <v>500000000</v>
      </c>
      <c r="C8" s="5" t="n">
        <v>500000000</v>
      </c>
    </row>
    <row r="9" spans="1:3">
      <c r="A9" s="4" t="s">
        <v>73</v>
      </c>
      <c r="B9" s="5" t="n">
        <v>105170000</v>
      </c>
      <c r="C9" s="5" t="n">
        <v>101034000</v>
      </c>
    </row>
    <row r="10" spans="1:3">
      <c r="A10" s="4" t="s">
        <v>74</v>
      </c>
      <c r="B10" s="5" t="n">
        <v>105170000</v>
      </c>
      <c r="C10" s="5" t="n">
        <v>101034000</v>
      </c>
    </row>
    <row r="11" spans="1:3">
      <c r="A11" s="4" t="s">
        <v>32</v>
      </c>
    </row>
    <row r="12" spans="1:3">
      <c r="A12" s="4" t="s">
        <v>72</v>
      </c>
      <c r="B12" s="5" t="n">
        <v>150000000</v>
      </c>
      <c r="C12" s="5" t="n">
        <v>150000000</v>
      </c>
    </row>
    <row r="13" spans="1:3">
      <c r="A13" s="4" t="s">
        <v>73</v>
      </c>
      <c r="B13" s="5" t="n">
        <v>35897000</v>
      </c>
      <c r="C13" s="5" t="n">
        <v>35966000</v>
      </c>
    </row>
    <row r="14" spans="1:3">
      <c r="A14" s="4" t="s">
        <v>74</v>
      </c>
      <c r="B14" s="5" t="n">
        <v>35897000</v>
      </c>
      <c r="C14" s="5" t="n">
        <v>359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row>
    <row r="7" spans="1:2">
      <c r="A7" s="3" t="s">
        <v>314</v>
      </c>
    </row>
    <row r="8" spans="1:2">
      <c r="A8" s="4" t="s">
        <v>320</v>
      </c>
      <c r="B8" s="4" t="s">
        <v>321</v>
      </c>
    </row>
    <row r="9" spans="1:2">
      <c r="A9" s="4" t="s">
        <v>322</v>
      </c>
    </row>
    <row r="10" spans="1:2">
      <c r="A10" s="3" t="s">
        <v>314</v>
      </c>
    </row>
    <row r="11" spans="1:2">
      <c r="A11" s="4" t="s">
        <v>320</v>
      </c>
      <c r="B11"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0</v>
      </c>
      <c r="B1" s="2" t="s">
        <v>1</v>
      </c>
    </row>
    <row r="2" spans="1:5">
      <c r="B2" s="2" t="s">
        <v>2</v>
      </c>
      <c r="C2" s="2" t="s">
        <v>34</v>
      </c>
      <c r="D2" s="2" t="s">
        <v>76</v>
      </c>
      <c r="E2" s="2" t="s">
        <v>331</v>
      </c>
    </row>
    <row r="3" spans="1:5">
      <c r="A3" s="3" t="s">
        <v>332</v>
      </c>
    </row>
    <row r="4" spans="1:5">
      <c r="A4" s="4" t="s">
        <v>333</v>
      </c>
      <c r="B4" s="6" t="n">
        <v>73000</v>
      </c>
      <c r="C4" s="6" t="n">
        <v>61300</v>
      </c>
      <c r="D4" s="6" t="n">
        <v>106000</v>
      </c>
    </row>
    <row r="5" spans="1:5">
      <c r="A5" s="4" t="s">
        <v>62</v>
      </c>
      <c r="B5" s="5" t="n">
        <v>-569030</v>
      </c>
      <c r="C5" s="5" t="n">
        <v>-442134</v>
      </c>
      <c r="E5" s="6" t="n">
        <v>-459996</v>
      </c>
    </row>
    <row r="6" spans="1:5">
      <c r="A6" s="4" t="s">
        <v>38</v>
      </c>
      <c r="B6" s="5" t="n">
        <v>129216</v>
      </c>
      <c r="C6" s="5" t="n">
        <v>112935</v>
      </c>
    </row>
    <row r="7" spans="1:5">
      <c r="A7" s="4" t="s">
        <v>78</v>
      </c>
      <c r="B7" s="6" t="n">
        <v>1148337</v>
      </c>
      <c r="C7" s="5" t="n">
        <v>1179741</v>
      </c>
      <c r="D7" s="5" t="n">
        <v>1185481</v>
      </c>
    </row>
    <row r="8" spans="1:5">
      <c r="A8" s="4" t="s">
        <v>334</v>
      </c>
      <c r="B8" s="4" t="s">
        <v>335</v>
      </c>
    </row>
    <row r="9" spans="1:5">
      <c r="A9" s="4" t="s">
        <v>336</v>
      </c>
      <c r="B9" s="6" t="n">
        <v>16100</v>
      </c>
    </row>
    <row r="10" spans="1:5">
      <c r="A10" s="4" t="s">
        <v>337</v>
      </c>
      <c r="B10" s="5" t="n">
        <v>500</v>
      </c>
      <c r="C10" s="5" t="n">
        <v>800</v>
      </c>
    </row>
    <row r="11" spans="1:5">
      <c r="A11" s="4" t="s">
        <v>338</v>
      </c>
      <c r="B11" s="5" t="n">
        <v>17000</v>
      </c>
    </row>
    <row r="12" spans="1:5">
      <c r="A12" s="4" t="s">
        <v>39</v>
      </c>
      <c r="B12" s="5" t="n">
        <v>116458</v>
      </c>
      <c r="C12" s="5" t="n">
        <v>150551</v>
      </c>
    </row>
    <row r="13" spans="1:5">
      <c r="A13" s="4" t="s">
        <v>40</v>
      </c>
      <c r="B13" s="5" t="n">
        <v>30887</v>
      </c>
      <c r="C13" s="5" t="n">
        <v>62811</v>
      </c>
    </row>
    <row r="14" spans="1:5">
      <c r="A14" s="4" t="s">
        <v>49</v>
      </c>
      <c r="B14" s="5" t="n">
        <v>135892</v>
      </c>
      <c r="C14" s="5" t="n">
        <v>213030</v>
      </c>
    </row>
    <row r="15" spans="1:5">
      <c r="A15" s="4" t="s">
        <v>50</v>
      </c>
      <c r="B15" s="5" t="n">
        <v>15129</v>
      </c>
      <c r="C15" s="5" t="n">
        <v>19244</v>
      </c>
    </row>
    <row r="16" spans="1:5">
      <c r="A16" s="4" t="s">
        <v>339</v>
      </c>
      <c r="B16" s="6" t="n">
        <v>13500</v>
      </c>
      <c r="C16" s="6" t="n">
        <v>19200</v>
      </c>
      <c r="D16" s="6" t="n">
        <v>19600</v>
      </c>
    </row>
    <row r="17" spans="1:5">
      <c r="A17" s="4" t="s">
        <v>340</v>
      </c>
    </row>
    <row r="18" spans="1:5">
      <c r="A18" s="3" t="s">
        <v>332</v>
      </c>
    </row>
    <row r="19" spans="1:5">
      <c r="A19" s="4" t="s">
        <v>341</v>
      </c>
      <c r="B19" s="4" t="s">
        <v>342</v>
      </c>
    </row>
    <row r="20" spans="1:5">
      <c r="A20" s="4" t="s">
        <v>343</v>
      </c>
      <c r="B20" s="4" t="s">
        <v>344</v>
      </c>
    </row>
    <row r="21" spans="1:5">
      <c r="A21" s="4" t="s">
        <v>345</v>
      </c>
    </row>
    <row r="22" spans="1:5">
      <c r="A22" s="3" t="s">
        <v>332</v>
      </c>
    </row>
    <row r="23" spans="1:5">
      <c r="A23" s="4" t="s">
        <v>341</v>
      </c>
      <c r="B23" s="4" t="s">
        <v>346</v>
      </c>
    </row>
    <row r="24" spans="1:5">
      <c r="A24" s="4" t="s">
        <v>343</v>
      </c>
      <c r="B24" s="4" t="s">
        <v>347</v>
      </c>
    </row>
    <row r="25" spans="1:5">
      <c r="A25" s="4" t="s">
        <v>348</v>
      </c>
    </row>
    <row r="26" spans="1:5">
      <c r="A26" s="3" t="s">
        <v>332</v>
      </c>
    </row>
    <row r="27" spans="1:5">
      <c r="A27" s="4" t="s">
        <v>38</v>
      </c>
      <c r="B27" s="6" t="n">
        <v>116116</v>
      </c>
    </row>
    <row r="28" spans="1:5">
      <c r="A28" s="4" t="s">
        <v>78</v>
      </c>
      <c r="B28" s="5" t="n">
        <v>1150996</v>
      </c>
    </row>
    <row r="29" spans="1:5">
      <c r="A29" s="4" t="s">
        <v>39</v>
      </c>
      <c r="B29" s="5" t="n">
        <v>121932</v>
      </c>
    </row>
    <row r="30" spans="1:5">
      <c r="A30" s="4" t="s">
        <v>40</v>
      </c>
      <c r="B30" s="5" t="n">
        <v>25413</v>
      </c>
    </row>
    <row r="31" spans="1:5">
      <c r="A31" s="4" t="s">
        <v>49</v>
      </c>
      <c r="B31" s="5" t="n">
        <v>122792</v>
      </c>
    </row>
    <row r="32" spans="1:5">
      <c r="A32" s="4" t="s">
        <v>50</v>
      </c>
      <c r="B32" s="5" t="n">
        <v>17313</v>
      </c>
    </row>
    <row r="33" spans="1:5">
      <c r="A33" s="4" t="s">
        <v>349</v>
      </c>
    </row>
    <row r="34" spans="1:5">
      <c r="A34" s="3" t="s">
        <v>332</v>
      </c>
    </row>
    <row r="35" spans="1:5">
      <c r="A35" s="4" t="s">
        <v>62</v>
      </c>
      <c r="E35" s="6" t="n">
        <v>-2872</v>
      </c>
    </row>
    <row r="36" spans="1:5">
      <c r="A36" s="4" t="s">
        <v>38</v>
      </c>
      <c r="B36" s="5" t="n">
        <v>-13100</v>
      </c>
    </row>
    <row r="37" spans="1:5">
      <c r="A37" s="4" t="s">
        <v>78</v>
      </c>
      <c r="B37" s="5" t="n">
        <v>2659</v>
      </c>
    </row>
    <row r="38" spans="1:5">
      <c r="A38" s="4" t="s">
        <v>39</v>
      </c>
      <c r="B38" s="5" t="n">
        <v>5474</v>
      </c>
    </row>
    <row r="39" spans="1:5">
      <c r="A39" s="4" t="s">
        <v>40</v>
      </c>
      <c r="B39" s="5" t="n">
        <v>-5474</v>
      </c>
    </row>
    <row r="40" spans="1:5">
      <c r="A40" s="4" t="s">
        <v>49</v>
      </c>
      <c r="B40" s="5" t="n">
        <v>-13100</v>
      </c>
    </row>
    <row r="41" spans="1:5">
      <c r="A41" s="4" t="s">
        <v>50</v>
      </c>
      <c r="B41" s="6" t="n">
        <v>2184</v>
      </c>
    </row>
    <row r="42" spans="1:5">
      <c r="A42" s="4" t="s">
        <v>350</v>
      </c>
    </row>
    <row r="43" spans="1:5">
      <c r="A43" s="3" t="s">
        <v>332</v>
      </c>
    </row>
    <row r="44" spans="1:5">
      <c r="A44" s="4" t="s">
        <v>334</v>
      </c>
      <c r="B44" s="4" t="s">
        <v>3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2</v>
      </c>
      <c r="B1" s="2" t="s">
        <v>1</v>
      </c>
    </row>
    <row r="2" spans="1:5">
      <c r="B2" s="2" t="s">
        <v>2</v>
      </c>
      <c r="C2" s="2" t="s">
        <v>34</v>
      </c>
      <c r="D2" s="2" t="s">
        <v>76</v>
      </c>
      <c r="E2" s="2" t="s">
        <v>331</v>
      </c>
    </row>
    <row r="3" spans="1:5">
      <c r="A3" s="3" t="s">
        <v>353</v>
      </c>
    </row>
    <row r="4" spans="1:5">
      <c r="A4" s="4" t="s">
        <v>354</v>
      </c>
      <c r="B4" s="6" t="n">
        <v>-569030</v>
      </c>
      <c r="C4" s="6" t="n">
        <v>-442134</v>
      </c>
      <c r="E4" s="6" t="n">
        <v>-459996</v>
      </c>
    </row>
    <row r="5" spans="1:5">
      <c r="A5" s="4" t="s">
        <v>78</v>
      </c>
      <c r="B5" s="5" t="n">
        <v>-1148337</v>
      </c>
      <c r="C5" s="5" t="n">
        <v>-1179741</v>
      </c>
      <c r="D5" s="6" t="n">
        <v>-1185481</v>
      </c>
    </row>
    <row r="6" spans="1:5">
      <c r="A6" s="4" t="s">
        <v>355</v>
      </c>
      <c r="B6" s="5" t="n">
        <v>129216</v>
      </c>
      <c r="C6" s="5" t="n">
        <v>112935</v>
      </c>
    </row>
    <row r="7" spans="1:5">
      <c r="A7" s="4" t="s">
        <v>39</v>
      </c>
      <c r="B7" s="5" t="n">
        <v>116458</v>
      </c>
      <c r="C7" s="5" t="n">
        <v>150551</v>
      </c>
    </row>
    <row r="8" spans="1:5">
      <c r="A8" s="4" t="s">
        <v>356</v>
      </c>
      <c r="B8" s="5" t="n">
        <v>30887</v>
      </c>
      <c r="C8" s="5" t="n">
        <v>62811</v>
      </c>
    </row>
    <row r="9" spans="1:5">
      <c r="A9" s="4" t="s">
        <v>49</v>
      </c>
      <c r="B9" s="5" t="n">
        <v>135892</v>
      </c>
      <c r="C9" s="6" t="n">
        <v>213030</v>
      </c>
    </row>
    <row r="10" spans="1:5">
      <c r="A10" s="4" t="s">
        <v>349</v>
      </c>
    </row>
    <row r="11" spans="1:5">
      <c r="A11" s="3" t="s">
        <v>353</v>
      </c>
    </row>
    <row r="12" spans="1:5">
      <c r="A12" s="4" t="s">
        <v>354</v>
      </c>
      <c r="E12" s="5" t="n">
        <v>-2872</v>
      </c>
    </row>
    <row r="13" spans="1:5">
      <c r="A13" s="4" t="s">
        <v>78</v>
      </c>
      <c r="B13" s="5" t="n">
        <v>-2659</v>
      </c>
    </row>
    <row r="14" spans="1:5">
      <c r="A14" s="4" t="s">
        <v>355</v>
      </c>
      <c r="B14" s="5" t="n">
        <v>-13100</v>
      </c>
    </row>
    <row r="15" spans="1:5">
      <c r="A15" s="4" t="s">
        <v>39</v>
      </c>
      <c r="B15" s="5" t="n">
        <v>5474</v>
      </c>
    </row>
    <row r="16" spans="1:5">
      <c r="A16" s="4" t="s">
        <v>356</v>
      </c>
      <c r="B16" s="5" t="n">
        <v>-5474</v>
      </c>
    </row>
    <row r="17" spans="1:5">
      <c r="A17" s="4" t="s">
        <v>49</v>
      </c>
      <c r="B17" s="5" t="n">
        <v>-13100</v>
      </c>
    </row>
    <row r="18" spans="1:5">
      <c r="A18" s="4" t="s">
        <v>357</v>
      </c>
    </row>
    <row r="19" spans="1:5">
      <c r="A19" s="3" t="s">
        <v>353</v>
      </c>
    </row>
    <row r="20" spans="1:5">
      <c r="A20" s="4" t="s">
        <v>354</v>
      </c>
      <c r="E20" s="6" t="n">
        <v>-14990</v>
      </c>
    </row>
    <row r="21" spans="1:5">
      <c r="A21" s="4" t="s">
        <v>348</v>
      </c>
    </row>
    <row r="22" spans="1:5">
      <c r="A22" s="3" t="s">
        <v>353</v>
      </c>
    </row>
    <row r="23" spans="1:5">
      <c r="A23" s="4" t="s">
        <v>78</v>
      </c>
      <c r="B23" s="5" t="n">
        <v>-1150996</v>
      </c>
    </row>
    <row r="24" spans="1:5">
      <c r="A24" s="4" t="s">
        <v>355</v>
      </c>
      <c r="B24" s="5" t="n">
        <v>116116</v>
      </c>
    </row>
    <row r="25" spans="1:5">
      <c r="A25" s="4" t="s">
        <v>39</v>
      </c>
      <c r="B25" s="5" t="n">
        <v>121932</v>
      </c>
    </row>
    <row r="26" spans="1:5">
      <c r="A26" s="4" t="s">
        <v>356</v>
      </c>
      <c r="B26" s="5" t="n">
        <v>25413</v>
      </c>
    </row>
    <row r="27" spans="1:5">
      <c r="A27" s="4" t="s">
        <v>49</v>
      </c>
      <c r="B27" s="6" t="n">
        <v>12279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41"/>
  </cols>
  <sheetData>
    <row r="1" spans="1:4">
      <c r="A1" s="1" t="s">
        <v>358</v>
      </c>
      <c r="B1" s="2" t="s">
        <v>1</v>
      </c>
    </row>
    <row r="2" spans="1:4">
      <c r="B2" s="2" t="s">
        <v>359</v>
      </c>
      <c r="C2" s="2" t="s">
        <v>360</v>
      </c>
      <c r="D2" s="2" t="s">
        <v>361</v>
      </c>
    </row>
    <row r="3" spans="1:4">
      <c r="A3" s="3" t="s">
        <v>362</v>
      </c>
    </row>
    <row r="4" spans="1:4">
      <c r="A4" s="4" t="s">
        <v>363</v>
      </c>
      <c r="B4" s="6" t="n">
        <v>0</v>
      </c>
      <c r="C4" s="6" t="n">
        <v>0</v>
      </c>
      <c r="D4" s="6" t="n">
        <v>104353</v>
      </c>
    </row>
    <row r="5" spans="1:4">
      <c r="A5" s="4" t="s">
        <v>44</v>
      </c>
      <c r="B5" s="5" t="n">
        <v>146459</v>
      </c>
      <c r="C5" s="5" t="n">
        <v>146459</v>
      </c>
    </row>
    <row r="6" spans="1:4">
      <c r="A6" s="4" t="s">
        <v>148</v>
      </c>
      <c r="B6" s="6" t="n">
        <v>41854</v>
      </c>
      <c r="C6" s="6" t="n">
        <v>54037</v>
      </c>
      <c r="D6" s="6" t="n">
        <v>69499</v>
      </c>
    </row>
    <row r="7" spans="1:4">
      <c r="A7" s="4" t="s">
        <v>364</v>
      </c>
    </row>
    <row r="8" spans="1:4">
      <c r="A8" s="3" t="s">
        <v>362</v>
      </c>
    </row>
    <row r="9" spans="1:4">
      <c r="A9" s="4" t="s">
        <v>365</v>
      </c>
      <c r="D9" s="5" t="n">
        <v>2</v>
      </c>
    </row>
    <row r="10" spans="1:4">
      <c r="A10" s="4" t="s">
        <v>363</v>
      </c>
      <c r="D10" s="6" t="n">
        <v>104000</v>
      </c>
    </row>
    <row r="11" spans="1:4">
      <c r="A11" s="4" t="s">
        <v>366</v>
      </c>
      <c r="D11" s="5" t="n">
        <v>17400</v>
      </c>
    </row>
    <row r="12" spans="1:4">
      <c r="A12" s="4" t="s">
        <v>367</v>
      </c>
      <c r="D12" s="5" t="n">
        <v>3400</v>
      </c>
    </row>
    <row r="13" spans="1:4">
      <c r="A13" s="4" t="s">
        <v>44</v>
      </c>
      <c r="D13" s="5" t="n">
        <v>89000</v>
      </c>
    </row>
    <row r="14" spans="1:4">
      <c r="A14" s="4" t="s">
        <v>368</v>
      </c>
      <c r="D14" s="6" t="n">
        <v>35000</v>
      </c>
    </row>
    <row r="15" spans="1:4">
      <c r="A15" s="4" t="s">
        <v>369</v>
      </c>
      <c r="D15" s="4" t="s">
        <v>370</v>
      </c>
    </row>
    <row r="16" spans="1:4">
      <c r="A16" s="4" t="s">
        <v>148</v>
      </c>
      <c r="D16" s="6" t="n">
        <v>2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4</v>
      </c>
      <c r="D1" s="2" t="s">
        <v>372</v>
      </c>
    </row>
    <row r="2" spans="1:4">
      <c r="A2" s="3" t="s">
        <v>373</v>
      </c>
    </row>
    <row r="3" spans="1:4">
      <c r="A3" s="4" t="s">
        <v>374</v>
      </c>
      <c r="B3" s="6" t="n">
        <v>133600</v>
      </c>
      <c r="C3" s="6" t="n">
        <v>154800</v>
      </c>
    </row>
    <row r="4" spans="1:4">
      <c r="A4" s="4" t="s">
        <v>37</v>
      </c>
      <c r="B4" s="5" t="n">
        <v>45417</v>
      </c>
      <c r="C4" s="5" t="n">
        <v>44886</v>
      </c>
    </row>
    <row r="5" spans="1:4">
      <c r="A5" s="4" t="s">
        <v>375</v>
      </c>
    </row>
    <row r="6" spans="1:4">
      <c r="A6" s="3" t="s">
        <v>373</v>
      </c>
    </row>
    <row r="7" spans="1:4">
      <c r="A7" s="4" t="s">
        <v>376</v>
      </c>
      <c r="B7" s="5" t="n">
        <v>143300</v>
      </c>
    </row>
    <row r="8" spans="1:4">
      <c r="A8" s="4" t="s">
        <v>377</v>
      </c>
    </row>
    <row r="9" spans="1:4">
      <c r="A9" s="3" t="s">
        <v>373</v>
      </c>
    </row>
    <row r="10" spans="1:4">
      <c r="A10" s="4" t="s">
        <v>378</v>
      </c>
      <c r="B10" s="5" t="n">
        <v>18478</v>
      </c>
      <c r="C10" s="5" t="n">
        <v>47731</v>
      </c>
    </row>
    <row r="11" spans="1:4">
      <c r="A11" s="4" t="s">
        <v>37</v>
      </c>
      <c r="B11" s="5" t="n">
        <v>45417</v>
      </c>
      <c r="C11" s="5" t="n">
        <v>44886</v>
      </c>
    </row>
    <row r="12" spans="1:4">
      <c r="A12" s="4" t="s">
        <v>379</v>
      </c>
    </row>
    <row r="13" spans="1:4">
      <c r="A13" s="3" t="s">
        <v>373</v>
      </c>
    </row>
    <row r="14" spans="1:4">
      <c r="A14" s="4" t="s">
        <v>37</v>
      </c>
      <c r="B14" s="5" t="n">
        <v>6336</v>
      </c>
      <c r="C14" s="5" t="n">
        <v>4995</v>
      </c>
    </row>
    <row r="15" spans="1:4">
      <c r="A15" s="4" t="s">
        <v>380</v>
      </c>
    </row>
    <row r="16" spans="1:4">
      <c r="A16" s="3" t="s">
        <v>373</v>
      </c>
    </row>
    <row r="17" spans="1:4">
      <c r="A17" s="4" t="s">
        <v>37</v>
      </c>
      <c r="B17" s="5" t="n">
        <v>20657</v>
      </c>
      <c r="C17" s="5" t="n">
        <v>19888</v>
      </c>
    </row>
    <row r="18" spans="1:4">
      <c r="A18" s="4" t="s">
        <v>381</v>
      </c>
    </row>
    <row r="19" spans="1:4">
      <c r="A19" s="3" t="s">
        <v>373</v>
      </c>
    </row>
    <row r="20" spans="1:4">
      <c r="A20" s="4" t="s">
        <v>37</v>
      </c>
      <c r="B20" s="5" t="n">
        <v>18424</v>
      </c>
      <c r="C20" s="5" t="n">
        <v>20003</v>
      </c>
    </row>
    <row r="21" spans="1:4">
      <c r="A21" s="4" t="s">
        <v>382</v>
      </c>
    </row>
    <row r="22" spans="1:4">
      <c r="A22" s="3" t="s">
        <v>373</v>
      </c>
    </row>
    <row r="23" spans="1:4">
      <c r="A23" s="4" t="s">
        <v>378</v>
      </c>
      <c r="B23" s="5" t="n">
        <v>0</v>
      </c>
      <c r="C23" s="5" t="n">
        <v>4999</v>
      </c>
    </row>
    <row r="24" spans="1:4">
      <c r="A24" s="4" t="s">
        <v>380</v>
      </c>
    </row>
    <row r="25" spans="1:4">
      <c r="A25" s="3" t="s">
        <v>373</v>
      </c>
    </row>
    <row r="26" spans="1:4">
      <c r="A26" s="4" t="s">
        <v>378</v>
      </c>
      <c r="B26" s="5" t="n">
        <v>7577</v>
      </c>
      <c r="C26" s="5" t="n">
        <v>14981</v>
      </c>
    </row>
    <row r="27" spans="1:4">
      <c r="A27" s="4" t="s">
        <v>383</v>
      </c>
    </row>
    <row r="28" spans="1:4">
      <c r="A28" s="3" t="s">
        <v>373</v>
      </c>
    </row>
    <row r="29" spans="1:4">
      <c r="A29" s="4" t="s">
        <v>378</v>
      </c>
      <c r="B29" s="5" t="n">
        <v>10901</v>
      </c>
      <c r="C29" s="5" t="n">
        <v>25251</v>
      </c>
    </row>
    <row r="30" spans="1:4">
      <c r="A30" s="4" t="s">
        <v>381</v>
      </c>
    </row>
    <row r="31" spans="1:4">
      <c r="A31" s="3" t="s">
        <v>373</v>
      </c>
    </row>
    <row r="32" spans="1:4">
      <c r="A32" s="4" t="s">
        <v>378</v>
      </c>
      <c r="B32" s="5" t="n">
        <v>0</v>
      </c>
      <c r="C32" s="5" t="n">
        <v>2500</v>
      </c>
    </row>
    <row r="33" spans="1:4">
      <c r="A33" s="4" t="s">
        <v>384</v>
      </c>
    </row>
    <row r="34" spans="1:4">
      <c r="A34" s="3" t="s">
        <v>373</v>
      </c>
    </row>
    <row r="35" spans="1:4">
      <c r="A35" s="4" t="s">
        <v>378</v>
      </c>
      <c r="B35" s="5" t="n">
        <v>18478</v>
      </c>
      <c r="C35" s="5" t="n">
        <v>40232</v>
      </c>
    </row>
    <row r="36" spans="1:4">
      <c r="A36" s="4" t="s">
        <v>37</v>
      </c>
      <c r="B36" s="5" t="n">
        <v>20657</v>
      </c>
      <c r="C36" s="5" t="n">
        <v>19888</v>
      </c>
    </row>
    <row r="37" spans="1:4">
      <c r="A37" s="4" t="s">
        <v>385</v>
      </c>
    </row>
    <row r="38" spans="1:4">
      <c r="A38" s="3" t="s">
        <v>373</v>
      </c>
    </row>
    <row r="39" spans="1:4">
      <c r="A39" s="4" t="s">
        <v>37</v>
      </c>
      <c r="B39" s="5" t="n">
        <v>0</v>
      </c>
      <c r="C39" s="5" t="n">
        <v>0</v>
      </c>
    </row>
    <row r="40" spans="1:4">
      <c r="A40" s="4" t="s">
        <v>386</v>
      </c>
    </row>
    <row r="41" spans="1:4">
      <c r="A41" s="3" t="s">
        <v>373</v>
      </c>
    </row>
    <row r="42" spans="1:4">
      <c r="A42" s="4" t="s">
        <v>37</v>
      </c>
      <c r="B42" s="5" t="n">
        <v>20657</v>
      </c>
      <c r="C42" s="5" t="n">
        <v>19888</v>
      </c>
    </row>
    <row r="43" spans="1:4">
      <c r="A43" s="4" t="s">
        <v>387</v>
      </c>
    </row>
    <row r="44" spans="1:4">
      <c r="A44" s="3" t="s">
        <v>373</v>
      </c>
    </row>
    <row r="45" spans="1:4">
      <c r="A45" s="4" t="s">
        <v>37</v>
      </c>
      <c r="B45" s="5" t="n">
        <v>0</v>
      </c>
      <c r="C45" s="5" t="n">
        <v>0</v>
      </c>
    </row>
    <row r="46" spans="1:4">
      <c r="A46" s="4" t="s">
        <v>388</v>
      </c>
    </row>
    <row r="47" spans="1:4">
      <c r="A47" s="3" t="s">
        <v>373</v>
      </c>
    </row>
    <row r="48" spans="1:4">
      <c r="A48" s="4" t="s">
        <v>378</v>
      </c>
      <c r="B48" s="5" t="n">
        <v>0</v>
      </c>
      <c r="C48" s="5" t="n">
        <v>0</v>
      </c>
    </row>
    <row r="49" spans="1:4">
      <c r="A49" s="4" t="s">
        <v>386</v>
      </c>
    </row>
    <row r="50" spans="1:4">
      <c r="A50" s="3" t="s">
        <v>373</v>
      </c>
    </row>
    <row r="51" spans="1:4">
      <c r="A51" s="4" t="s">
        <v>378</v>
      </c>
      <c r="B51" s="5" t="n">
        <v>7577</v>
      </c>
      <c r="C51" s="5" t="n">
        <v>14981</v>
      </c>
    </row>
    <row r="52" spans="1:4">
      <c r="A52" s="4" t="s">
        <v>389</v>
      </c>
    </row>
    <row r="53" spans="1:4">
      <c r="A53" s="3" t="s">
        <v>373</v>
      </c>
    </row>
    <row r="54" spans="1:4">
      <c r="A54" s="4" t="s">
        <v>378</v>
      </c>
      <c r="B54" s="5" t="n">
        <v>10901</v>
      </c>
      <c r="C54" s="5" t="n">
        <v>25251</v>
      </c>
    </row>
    <row r="55" spans="1:4">
      <c r="A55" s="4" t="s">
        <v>387</v>
      </c>
    </row>
    <row r="56" spans="1:4">
      <c r="A56" s="3" t="s">
        <v>373</v>
      </c>
    </row>
    <row r="57" spans="1:4">
      <c r="A57" s="4" t="s">
        <v>378</v>
      </c>
      <c r="B57" s="5" t="n">
        <v>0</v>
      </c>
      <c r="C57" s="5" t="n">
        <v>0</v>
      </c>
    </row>
    <row r="58" spans="1:4">
      <c r="A58" s="4" t="s">
        <v>390</v>
      </c>
    </row>
    <row r="59" spans="1:4">
      <c r="A59" s="3" t="s">
        <v>373</v>
      </c>
    </row>
    <row r="60" spans="1:4">
      <c r="A60" s="4" t="s">
        <v>378</v>
      </c>
      <c r="B60" s="5" t="n">
        <v>0</v>
      </c>
      <c r="C60" s="5" t="n">
        <v>7499</v>
      </c>
    </row>
    <row r="61" spans="1:4">
      <c r="A61" s="4" t="s">
        <v>37</v>
      </c>
      <c r="B61" s="5" t="n">
        <v>24760</v>
      </c>
      <c r="C61" s="5" t="n">
        <v>24998</v>
      </c>
    </row>
    <row r="62" spans="1:4">
      <c r="A62" s="4" t="s">
        <v>391</v>
      </c>
    </row>
    <row r="63" spans="1:4">
      <c r="A63" s="3" t="s">
        <v>373</v>
      </c>
    </row>
    <row r="64" spans="1:4">
      <c r="A64" s="4" t="s">
        <v>37</v>
      </c>
      <c r="B64" s="5" t="n">
        <v>6336</v>
      </c>
      <c r="C64" s="5" t="n">
        <v>4995</v>
      </c>
    </row>
    <row r="65" spans="1:4">
      <c r="A65" s="4" t="s">
        <v>392</v>
      </c>
    </row>
    <row r="66" spans="1:4">
      <c r="A66" s="3" t="s">
        <v>373</v>
      </c>
    </row>
    <row r="67" spans="1:4">
      <c r="A67" s="4" t="s">
        <v>37</v>
      </c>
      <c r="B67" s="5" t="n">
        <v>0</v>
      </c>
      <c r="C67" s="5" t="n">
        <v>0</v>
      </c>
    </row>
    <row r="68" spans="1:4">
      <c r="A68" s="4" t="s">
        <v>393</v>
      </c>
    </row>
    <row r="69" spans="1:4">
      <c r="A69" s="3" t="s">
        <v>373</v>
      </c>
    </row>
    <row r="70" spans="1:4">
      <c r="A70" s="4" t="s">
        <v>37</v>
      </c>
      <c r="B70" s="5" t="n">
        <v>18424</v>
      </c>
      <c r="C70" s="5" t="n">
        <v>20003</v>
      </c>
    </row>
    <row r="71" spans="1:4">
      <c r="A71" s="4" t="s">
        <v>394</v>
      </c>
    </row>
    <row r="72" spans="1:4">
      <c r="A72" s="3" t="s">
        <v>373</v>
      </c>
    </row>
    <row r="73" spans="1:4">
      <c r="A73" s="4" t="s">
        <v>378</v>
      </c>
      <c r="B73" s="5" t="n">
        <v>0</v>
      </c>
      <c r="C73" s="5" t="n">
        <v>4999</v>
      </c>
    </row>
    <row r="74" spans="1:4">
      <c r="A74" s="4" t="s">
        <v>392</v>
      </c>
    </row>
    <row r="75" spans="1:4">
      <c r="A75" s="3" t="s">
        <v>373</v>
      </c>
    </row>
    <row r="76" spans="1:4">
      <c r="A76" s="4" t="s">
        <v>378</v>
      </c>
      <c r="B76" s="5" t="n">
        <v>0</v>
      </c>
      <c r="C76" s="5" t="n">
        <v>0</v>
      </c>
    </row>
    <row r="77" spans="1:4">
      <c r="A77" s="4" t="s">
        <v>395</v>
      </c>
    </row>
    <row r="78" spans="1:4">
      <c r="A78" s="3" t="s">
        <v>373</v>
      </c>
    </row>
    <row r="79" spans="1:4">
      <c r="A79" s="4" t="s">
        <v>378</v>
      </c>
      <c r="B79" s="5" t="n">
        <v>0</v>
      </c>
      <c r="C79" s="5" t="n">
        <v>0</v>
      </c>
    </row>
    <row r="80" spans="1:4">
      <c r="A80" s="4" t="s">
        <v>393</v>
      </c>
    </row>
    <row r="81" spans="1:4">
      <c r="A81" s="3" t="s">
        <v>373</v>
      </c>
    </row>
    <row r="82" spans="1:4">
      <c r="A82" s="4" t="s">
        <v>378</v>
      </c>
      <c r="B82" s="6" t="n">
        <v>0</v>
      </c>
      <c r="C82" s="6" t="n">
        <v>2500</v>
      </c>
    </row>
    <row r="83" spans="1:4">
      <c r="A83" s="4" t="s">
        <v>396</v>
      </c>
    </row>
    <row r="84" spans="1:4">
      <c r="A84" s="3" t="s">
        <v>373</v>
      </c>
    </row>
    <row r="85" spans="1:4">
      <c r="A85" s="4" t="s">
        <v>397</v>
      </c>
      <c r="D85" s="6" t="n">
        <v>1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4</v>
      </c>
      <c r="D1" s="2" t="s">
        <v>76</v>
      </c>
      <c r="E1" s="2" t="s">
        <v>399</v>
      </c>
    </row>
    <row r="2" spans="1:5">
      <c r="A2" s="3" t="s">
        <v>400</v>
      </c>
    </row>
    <row r="3" spans="1:5">
      <c r="A3" s="4" t="s">
        <v>37</v>
      </c>
      <c r="B3" s="6" t="n">
        <v>45417</v>
      </c>
      <c r="C3" s="6" t="n">
        <v>44886</v>
      </c>
    </row>
    <row r="4" spans="1:5">
      <c r="A4" s="4" t="s">
        <v>374</v>
      </c>
      <c r="B4" s="5" t="n">
        <v>133600</v>
      </c>
      <c r="C4" s="5" t="n">
        <v>154800</v>
      </c>
    </row>
    <row r="5" spans="1:5">
      <c r="A5" s="4" t="s">
        <v>36</v>
      </c>
      <c r="B5" s="5" t="n">
        <v>152095</v>
      </c>
      <c r="C5" s="5" t="n">
        <v>202504</v>
      </c>
      <c r="D5" s="6" t="n">
        <v>192114</v>
      </c>
      <c r="E5" s="6" t="n">
        <v>279672</v>
      </c>
    </row>
    <row r="6" spans="1:5">
      <c r="A6" s="4" t="s">
        <v>377</v>
      </c>
    </row>
    <row r="7" spans="1:5">
      <c r="A7" s="3" t="s">
        <v>400</v>
      </c>
    </row>
    <row r="8" spans="1:5">
      <c r="A8" s="4" t="s">
        <v>37</v>
      </c>
      <c r="B8" s="6" t="n">
        <v>45417</v>
      </c>
      <c r="C8" s="6" t="n">
        <v>44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4</v>
      </c>
    </row>
    <row r="2" spans="1:3">
      <c r="A2" s="3" t="s">
        <v>165</v>
      </c>
    </row>
    <row r="3" spans="1:3">
      <c r="A3" s="4" t="s">
        <v>402</v>
      </c>
      <c r="B3" s="6" t="n">
        <v>19205</v>
      </c>
      <c r="C3" s="6" t="n">
        <v>18995</v>
      </c>
    </row>
    <row r="4" spans="1:3">
      <c r="A4" s="4" t="s">
        <v>403</v>
      </c>
      <c r="B4" s="5" t="n">
        <v>97253</v>
      </c>
      <c r="C4" s="5" t="n">
        <v>131556</v>
      </c>
    </row>
    <row r="5" spans="1:3">
      <c r="A5" s="4" t="s">
        <v>404</v>
      </c>
      <c r="B5" s="6" t="n">
        <v>116458</v>
      </c>
      <c r="C5" s="6" t="n">
        <v>150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4</v>
      </c>
      <c r="D2" s="2" t="s">
        <v>76</v>
      </c>
    </row>
    <row r="3" spans="1:4">
      <c r="A3" s="3" t="s">
        <v>332</v>
      </c>
    </row>
    <row r="4" spans="1:4">
      <c r="A4" s="4" t="s">
        <v>406</v>
      </c>
      <c r="B4" s="6" t="n">
        <v>169948</v>
      </c>
      <c r="C4" s="6" t="n">
        <v>183201</v>
      </c>
    </row>
    <row r="5" spans="1:4">
      <c r="A5" s="4" t="s">
        <v>407</v>
      </c>
      <c r="B5" s="5" t="n">
        <v>-123381</v>
      </c>
      <c r="C5" s="5" t="n">
        <v>-114614</v>
      </c>
    </row>
    <row r="6" spans="1:4">
      <c r="A6" s="4" t="s">
        <v>42</v>
      </c>
      <c r="B6" s="5" t="n">
        <v>46567</v>
      </c>
      <c r="C6" s="5" t="n">
        <v>68587</v>
      </c>
    </row>
    <row r="7" spans="1:4">
      <c r="A7" s="4" t="s">
        <v>408</v>
      </c>
      <c r="B7" s="5" t="n">
        <v>23600</v>
      </c>
      <c r="C7" s="5" t="n">
        <v>32400</v>
      </c>
      <c r="D7" s="6" t="n">
        <v>32400</v>
      </c>
    </row>
    <row r="8" spans="1:4">
      <c r="A8" s="4" t="s">
        <v>409</v>
      </c>
    </row>
    <row r="9" spans="1:4">
      <c r="A9" s="3" t="s">
        <v>332</v>
      </c>
    </row>
    <row r="10" spans="1:4">
      <c r="A10" s="4" t="s">
        <v>406</v>
      </c>
      <c r="B10" s="5" t="n">
        <v>66198</v>
      </c>
      <c r="C10" s="5" t="n">
        <v>67713</v>
      </c>
    </row>
    <row r="11" spans="1:4">
      <c r="A11" s="4" t="s">
        <v>410</v>
      </c>
    </row>
    <row r="12" spans="1:4">
      <c r="A12" s="3" t="s">
        <v>332</v>
      </c>
    </row>
    <row r="13" spans="1:4">
      <c r="A13" s="4" t="s">
        <v>406</v>
      </c>
      <c r="B13" s="5" t="n">
        <v>43019</v>
      </c>
      <c r="C13" s="5" t="n">
        <v>47502</v>
      </c>
    </row>
    <row r="14" spans="1:4">
      <c r="A14" s="4" t="s">
        <v>411</v>
      </c>
    </row>
    <row r="15" spans="1:4">
      <c r="A15" s="3" t="s">
        <v>332</v>
      </c>
    </row>
    <row r="16" spans="1:4">
      <c r="A16" s="4" t="s">
        <v>406</v>
      </c>
      <c r="B16" s="5" t="n">
        <v>17808</v>
      </c>
      <c r="C16" s="5" t="n">
        <v>24871</v>
      </c>
    </row>
    <row r="17" spans="1:4">
      <c r="A17" s="4" t="s">
        <v>412</v>
      </c>
    </row>
    <row r="18" spans="1:4">
      <c r="A18" s="3" t="s">
        <v>332</v>
      </c>
    </row>
    <row r="19" spans="1:4">
      <c r="A19" s="4" t="s">
        <v>406</v>
      </c>
      <c r="B19" s="5" t="n">
        <v>20865</v>
      </c>
      <c r="C19" s="5" t="n">
        <v>20636</v>
      </c>
    </row>
    <row r="20" spans="1:4">
      <c r="A20" s="4" t="s">
        <v>413</v>
      </c>
    </row>
    <row r="21" spans="1:4">
      <c r="A21" s="3" t="s">
        <v>332</v>
      </c>
    </row>
    <row r="22" spans="1:4">
      <c r="A22" s="4" t="s">
        <v>406</v>
      </c>
      <c r="B22" s="5" t="n">
        <v>14969</v>
      </c>
      <c r="C22" s="5" t="n">
        <v>14895</v>
      </c>
    </row>
    <row r="23" spans="1:4">
      <c r="A23" s="4" t="s">
        <v>414</v>
      </c>
    </row>
    <row r="24" spans="1:4">
      <c r="A24" s="3" t="s">
        <v>332</v>
      </c>
    </row>
    <row r="25" spans="1:4">
      <c r="A25" s="4" t="s">
        <v>406</v>
      </c>
      <c r="B25" s="5" t="n">
        <v>7009</v>
      </c>
      <c r="C25" s="5" t="n">
        <v>7237</v>
      </c>
    </row>
    <row r="26" spans="1:4">
      <c r="A26" s="4" t="s">
        <v>415</v>
      </c>
    </row>
    <row r="27" spans="1:4">
      <c r="A27" s="3" t="s">
        <v>332</v>
      </c>
    </row>
    <row r="28" spans="1:4">
      <c r="A28" s="4" t="s">
        <v>406</v>
      </c>
      <c r="B28" s="6" t="n">
        <v>80</v>
      </c>
      <c r="C28" s="6" t="n">
        <v>3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76</v>
      </c>
    </row>
    <row r="3" spans="1:4">
      <c r="A3" s="3" t="s">
        <v>165</v>
      </c>
    </row>
    <row r="4" spans="1:4">
      <c r="A4" s="4" t="s">
        <v>417</v>
      </c>
      <c r="D4" s="6" t="n">
        <v>6300</v>
      </c>
    </row>
    <row r="5" spans="1:4">
      <c r="A5" s="3" t="s">
        <v>418</v>
      </c>
    </row>
    <row r="6" spans="1:4">
      <c r="A6" s="4" t="s">
        <v>419</v>
      </c>
      <c r="B6" s="6" t="n">
        <v>50501</v>
      </c>
      <c r="C6" s="6" t="n">
        <v>49901</v>
      </c>
    </row>
    <row r="7" spans="1:4">
      <c r="A7" s="4" t="s">
        <v>420</v>
      </c>
      <c r="B7" s="5" t="n">
        <v>-37451</v>
      </c>
      <c r="C7" s="5" t="n">
        <v>-26017</v>
      </c>
    </row>
    <row r="8" spans="1:4">
      <c r="A8" s="4" t="s">
        <v>421</v>
      </c>
      <c r="B8" s="5" t="n">
        <v>13050</v>
      </c>
      <c r="C8" s="5" t="n">
        <v>23884</v>
      </c>
    </row>
    <row r="9" spans="1:4">
      <c r="A9" s="4" t="s">
        <v>422</v>
      </c>
      <c r="B9" s="5" t="n">
        <v>50516</v>
      </c>
      <c r="C9" s="5" t="n">
        <v>50516</v>
      </c>
    </row>
    <row r="10" spans="1:4">
      <c r="A10" s="4" t="s">
        <v>43</v>
      </c>
      <c r="B10" s="5" t="n">
        <v>13065</v>
      </c>
      <c r="C10" s="5" t="n">
        <v>24499</v>
      </c>
    </row>
    <row r="11" spans="1:4">
      <c r="A11" s="3" t="s">
        <v>423</v>
      </c>
    </row>
    <row r="12" spans="1:4">
      <c r="A12" s="4" t="s">
        <v>424</v>
      </c>
      <c r="B12" s="5" t="n">
        <v>615</v>
      </c>
    </row>
    <row r="13" spans="1:4">
      <c r="A13" s="4" t="s">
        <v>425</v>
      </c>
      <c r="C13" s="5" t="n">
        <v>615</v>
      </c>
    </row>
    <row r="14" spans="1:4">
      <c r="A14" s="4" t="s">
        <v>426</v>
      </c>
      <c r="B14" s="5" t="n">
        <v>11400</v>
      </c>
      <c r="C14" s="5" t="n">
        <v>9000</v>
      </c>
      <c r="D14" s="6" t="n">
        <v>9100</v>
      </c>
    </row>
    <row r="15" spans="1:4">
      <c r="A15" s="4" t="s">
        <v>44</v>
      </c>
      <c r="B15" s="5" t="n">
        <v>146459</v>
      </c>
      <c r="C15" s="6" t="n">
        <v>146459</v>
      </c>
    </row>
    <row r="16" spans="1:4">
      <c r="A16" s="4" t="s">
        <v>427</v>
      </c>
      <c r="B16" s="6" t="n">
        <v>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1148337</v>
      </c>
      <c r="C4" s="6" t="n">
        <v>1179741</v>
      </c>
      <c r="D4" s="6" t="n">
        <v>1185481</v>
      </c>
    </row>
    <row r="5" spans="1:4">
      <c r="A5" s="4" t="s">
        <v>79</v>
      </c>
      <c r="B5" s="5" t="n">
        <v>786903</v>
      </c>
      <c r="C5" s="5" t="n">
        <v>795211</v>
      </c>
      <c r="D5" s="5" t="n">
        <v>723561</v>
      </c>
    </row>
    <row r="6" spans="1:4">
      <c r="A6" s="4" t="s">
        <v>80</v>
      </c>
      <c r="B6" s="5" t="n">
        <v>361434</v>
      </c>
      <c r="C6" s="5" t="n">
        <v>384530</v>
      </c>
      <c r="D6" s="5" t="n">
        <v>461920</v>
      </c>
    </row>
    <row r="7" spans="1:4">
      <c r="A7" s="3" t="s">
        <v>81</v>
      </c>
    </row>
    <row r="8" spans="1:4">
      <c r="A8" s="4" t="s">
        <v>82</v>
      </c>
      <c r="B8" s="5" t="n">
        <v>167296</v>
      </c>
      <c r="C8" s="5" t="n">
        <v>229265</v>
      </c>
      <c r="D8" s="5" t="n">
        <v>358902</v>
      </c>
    </row>
    <row r="9" spans="1:4">
      <c r="A9" s="4" t="s">
        <v>83</v>
      </c>
      <c r="B9" s="5" t="n">
        <v>222096</v>
      </c>
      <c r="C9" s="5" t="n">
        <v>236581</v>
      </c>
      <c r="D9" s="5" t="n">
        <v>368620</v>
      </c>
    </row>
    <row r="10" spans="1:4">
      <c r="A10" s="4" t="s">
        <v>84</v>
      </c>
      <c r="B10" s="5" t="n">
        <v>66004</v>
      </c>
      <c r="C10" s="5" t="n">
        <v>82144</v>
      </c>
      <c r="D10" s="5" t="n">
        <v>107367</v>
      </c>
    </row>
    <row r="11" spans="1:4">
      <c r="A11" s="4" t="s">
        <v>85</v>
      </c>
      <c r="B11" s="5" t="n">
        <v>455396</v>
      </c>
      <c r="C11" s="5" t="n">
        <v>547990</v>
      </c>
      <c r="D11" s="5" t="n">
        <v>834889</v>
      </c>
    </row>
    <row r="12" spans="1:4">
      <c r="A12" s="4" t="s">
        <v>86</v>
      </c>
      <c r="B12" s="5" t="n">
        <v>-93962</v>
      </c>
      <c r="C12" s="5" t="n">
        <v>-163460</v>
      </c>
      <c r="D12" s="5" t="n">
        <v>-372969</v>
      </c>
    </row>
    <row r="13" spans="1:4">
      <c r="A13" s="4" t="s">
        <v>87</v>
      </c>
      <c r="B13" s="5" t="n">
        <v>-18683</v>
      </c>
      <c r="C13" s="5" t="n">
        <v>-13660</v>
      </c>
      <c r="D13" s="5" t="n">
        <v>-2992</v>
      </c>
    </row>
    <row r="14" spans="1:4">
      <c r="A14" s="4" t="s">
        <v>88</v>
      </c>
      <c r="B14" s="5" t="n">
        <v>4970</v>
      </c>
      <c r="C14" s="5" t="n">
        <v>733</v>
      </c>
      <c r="D14" s="5" t="n">
        <v>787</v>
      </c>
    </row>
    <row r="15" spans="1:4">
      <c r="A15" s="4" t="s">
        <v>89</v>
      </c>
      <c r="B15" s="5" t="n">
        <v>-13713</v>
      </c>
      <c r="C15" s="5" t="n">
        <v>-12927</v>
      </c>
      <c r="D15" s="5" t="n">
        <v>-2205</v>
      </c>
    </row>
    <row r="16" spans="1:4">
      <c r="A16" s="4" t="s">
        <v>90</v>
      </c>
      <c r="B16" s="5" t="n">
        <v>-107675</v>
      </c>
      <c r="C16" s="5" t="n">
        <v>-176387</v>
      </c>
      <c r="D16" s="5" t="n">
        <v>-375174</v>
      </c>
    </row>
    <row r="17" spans="1:4">
      <c r="A17" s="4" t="s">
        <v>91</v>
      </c>
      <c r="B17" s="5" t="n">
        <v>1359</v>
      </c>
      <c r="C17" s="5" t="n">
        <v>6486</v>
      </c>
      <c r="D17" s="5" t="n">
        <v>43829</v>
      </c>
    </row>
    <row r="18" spans="1:4">
      <c r="A18" s="4" t="s">
        <v>92</v>
      </c>
      <c r="B18" s="6" t="n">
        <v>-109034</v>
      </c>
      <c r="C18" s="6" t="n">
        <v>-182873</v>
      </c>
      <c r="D18" s="6" t="n">
        <v>-419003</v>
      </c>
    </row>
    <row r="19" spans="1:4">
      <c r="A19" s="4" t="s">
        <v>93</v>
      </c>
      <c r="B19" s="5" t="n">
        <v>139495</v>
      </c>
      <c r="C19" s="5" t="n">
        <v>138056</v>
      </c>
      <c r="D19" s="5" t="n">
        <v>139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4</v>
      </c>
    </row>
    <row r="2" spans="1:3">
      <c r="A2" s="3" t="s">
        <v>165</v>
      </c>
    </row>
    <row r="3" spans="1:3">
      <c r="A3" s="5" t="n">
        <v>2019</v>
      </c>
      <c r="B3" s="6" t="n">
        <v>7818</v>
      </c>
    </row>
    <row r="4" spans="1:3">
      <c r="A4" s="5" t="n">
        <v>2020</v>
      </c>
      <c r="B4" s="5" t="n">
        <v>4363</v>
      </c>
    </row>
    <row r="5" spans="1:3">
      <c r="A5" s="5" t="n">
        <v>2021</v>
      </c>
      <c r="B5" s="5" t="n">
        <v>869</v>
      </c>
    </row>
    <row r="6" spans="1:3">
      <c r="A6" s="5" t="n">
        <v>2022</v>
      </c>
      <c r="B6" s="5" t="n">
        <v>0</v>
      </c>
    </row>
    <row r="7" spans="1:3">
      <c r="A7" s="5" t="n">
        <v>2023</v>
      </c>
      <c r="B7" s="5" t="n">
        <v>0</v>
      </c>
    </row>
    <row r="8" spans="1:3">
      <c r="A8" s="4" t="s">
        <v>421</v>
      </c>
      <c r="B8" s="6" t="n">
        <v>13050</v>
      </c>
      <c r="C8" s="6" t="n">
        <v>23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430</v>
      </c>
    </row>
    <row r="3" spans="1:3">
      <c r="A3" s="4" t="s">
        <v>44</v>
      </c>
      <c r="B3" s="6" t="n">
        <v>146459</v>
      </c>
      <c r="C3" s="6" t="n">
        <v>146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4</v>
      </c>
    </row>
    <row r="2" spans="1:3">
      <c r="A2" s="3" t="s">
        <v>165</v>
      </c>
    </row>
    <row r="3" spans="1:3">
      <c r="A3" s="4" t="s">
        <v>432</v>
      </c>
      <c r="B3" s="6" t="n">
        <v>9130</v>
      </c>
      <c r="C3" s="6" t="n">
        <v>16451</v>
      </c>
    </row>
    <row r="4" spans="1:3">
      <c r="A4" s="4" t="s">
        <v>433</v>
      </c>
      <c r="B4" s="5" t="n">
        <v>945</v>
      </c>
      <c r="C4" s="5" t="n">
        <v>825</v>
      </c>
    </row>
    <row r="5" spans="1:3">
      <c r="A5" s="4" t="s">
        <v>434</v>
      </c>
      <c r="B5" s="5" t="n">
        <v>8120</v>
      </c>
      <c r="C5" s="5" t="n">
        <v>19738</v>
      </c>
    </row>
    <row r="6" spans="1:3">
      <c r="A6" s="4" t="s">
        <v>45</v>
      </c>
      <c r="B6" s="6" t="n">
        <v>18195</v>
      </c>
      <c r="C6" s="6" t="n">
        <v>37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4</v>
      </c>
    </row>
    <row r="2" spans="1:3">
      <c r="A2" s="3" t="s">
        <v>165</v>
      </c>
    </row>
    <row r="3" spans="1:3">
      <c r="A3" s="4" t="s">
        <v>436</v>
      </c>
      <c r="B3" s="6" t="n">
        <v>34696</v>
      </c>
      <c r="C3" s="6" t="n">
        <v>44582</v>
      </c>
    </row>
    <row r="4" spans="1:3">
      <c r="A4" s="4" t="s">
        <v>437</v>
      </c>
      <c r="B4" s="5" t="n">
        <v>19775</v>
      </c>
      <c r="C4" s="5" t="n">
        <v>24945</v>
      </c>
    </row>
    <row r="5" spans="1:3">
      <c r="A5" s="4" t="s">
        <v>438</v>
      </c>
      <c r="B5" s="5" t="n">
        <v>40918</v>
      </c>
      <c r="C5" s="5" t="n">
        <v>89549</v>
      </c>
    </row>
    <row r="6" spans="1:3">
      <c r="A6" s="4" t="s">
        <v>439</v>
      </c>
      <c r="B6" s="5" t="n">
        <v>13100</v>
      </c>
      <c r="C6" s="5" t="n">
        <v>0</v>
      </c>
    </row>
    <row r="7" spans="1:3">
      <c r="A7" s="4" t="s">
        <v>440</v>
      </c>
      <c r="B7" s="5" t="n">
        <v>9604</v>
      </c>
      <c r="C7" s="5" t="n">
        <v>9934</v>
      </c>
    </row>
    <row r="8" spans="1:3">
      <c r="A8" s="4" t="s">
        <v>441</v>
      </c>
      <c r="B8" s="5" t="n">
        <v>3105</v>
      </c>
      <c r="C8" s="5" t="n">
        <v>8700</v>
      </c>
    </row>
    <row r="9" spans="1:3">
      <c r="A9" s="4" t="s">
        <v>442</v>
      </c>
      <c r="B9" s="5" t="n">
        <v>1948</v>
      </c>
      <c r="C9" s="5" t="n">
        <v>1247</v>
      </c>
    </row>
    <row r="10" spans="1:3">
      <c r="A10" s="4" t="s">
        <v>443</v>
      </c>
      <c r="B10" s="5" t="n">
        <v>2015</v>
      </c>
      <c r="C10" s="5" t="n">
        <v>6162</v>
      </c>
    </row>
    <row r="11" spans="1:3">
      <c r="A11" s="4" t="s">
        <v>444</v>
      </c>
      <c r="B11" s="5" t="n">
        <v>5061</v>
      </c>
      <c r="C11" s="5" t="n">
        <v>14470</v>
      </c>
    </row>
    <row r="12" spans="1:3">
      <c r="A12" s="4" t="s">
        <v>108</v>
      </c>
      <c r="B12" s="5" t="n">
        <v>5670</v>
      </c>
      <c r="C12" s="5" t="n">
        <v>13441</v>
      </c>
    </row>
    <row r="13" spans="1:3">
      <c r="A13" s="4" t="s">
        <v>49</v>
      </c>
      <c r="B13" s="6" t="n">
        <v>135892</v>
      </c>
      <c r="C13" s="6" t="n">
        <v>213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4</v>
      </c>
    </row>
    <row r="3" spans="1:3">
      <c r="A3" s="3" t="s">
        <v>165</v>
      </c>
    </row>
    <row r="4" spans="1:3">
      <c r="A4" s="4" t="s">
        <v>446</v>
      </c>
      <c r="B4" s="6" t="n">
        <v>10373</v>
      </c>
      <c r="C4" s="6" t="n">
        <v>11945</v>
      </c>
    </row>
    <row r="5" spans="1:3">
      <c r="A5" s="4" t="s">
        <v>447</v>
      </c>
      <c r="B5" s="5" t="n">
        <v>24725</v>
      </c>
      <c r="C5" s="5" t="n">
        <v>20139</v>
      </c>
    </row>
    <row r="6" spans="1:3">
      <c r="A6" s="4" t="s">
        <v>448</v>
      </c>
      <c r="B6" s="5" t="n">
        <v>-24127</v>
      </c>
      <c r="C6" s="5" t="n">
        <v>-21711</v>
      </c>
    </row>
    <row r="7" spans="1:3">
      <c r="A7" s="4" t="s">
        <v>449</v>
      </c>
      <c r="B7" s="5" t="n">
        <v>10971</v>
      </c>
      <c r="C7" s="5" t="n">
        <v>10373</v>
      </c>
    </row>
    <row r="8" spans="1:3">
      <c r="A8" s="4" t="s">
        <v>440</v>
      </c>
      <c r="B8" s="5" t="n">
        <v>9604</v>
      </c>
      <c r="C8" s="6" t="n">
        <v>9934</v>
      </c>
    </row>
    <row r="9" spans="1:3">
      <c r="A9" s="4" t="s">
        <v>450</v>
      </c>
      <c r="B9" s="6" t="n">
        <v>1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s>
  <sheetData>
    <row r="1" spans="1:6">
      <c r="A1" s="1" t="s">
        <v>451</v>
      </c>
      <c r="B1" s="2" t="s">
        <v>452</v>
      </c>
      <c r="C1" s="2" t="s">
        <v>453</v>
      </c>
      <c r="D1" s="2" t="s">
        <v>454</v>
      </c>
      <c r="E1" s="2" t="s">
        <v>455</v>
      </c>
      <c r="F1" s="2" t="s">
        <v>456</v>
      </c>
    </row>
    <row r="2" spans="1:6">
      <c r="A2" s="3" t="s">
        <v>176</v>
      </c>
    </row>
    <row r="3" spans="1:6">
      <c r="A3" s="4" t="s">
        <v>457</v>
      </c>
      <c r="B3" s="6" t="n">
        <v>128300000</v>
      </c>
    </row>
    <row r="4" spans="1:6">
      <c r="A4" s="4" t="s">
        <v>458</v>
      </c>
      <c r="B4" s="5" t="n">
        <v>46700000</v>
      </c>
    </row>
    <row r="5" spans="1:6">
      <c r="A5" s="4" t="s">
        <v>53</v>
      </c>
      <c r="D5" s="6" t="n">
        <v>138992000</v>
      </c>
      <c r="E5" s="6" t="n">
        <v>130048000</v>
      </c>
    </row>
    <row r="6" spans="1:6">
      <c r="A6" s="4" t="s">
        <v>105</v>
      </c>
      <c r="D6" s="5" t="n">
        <v>8112000</v>
      </c>
      <c r="E6" s="5" t="n">
        <v>5345000</v>
      </c>
      <c r="F6" s="6" t="n">
        <v>0</v>
      </c>
    </row>
    <row r="7" spans="1:6">
      <c r="A7" s="4" t="s">
        <v>125</v>
      </c>
      <c r="B7" s="6" t="n">
        <v>78000000</v>
      </c>
      <c r="D7" s="6" t="n">
        <v>0</v>
      </c>
      <c r="E7" s="6" t="n">
        <v>78000000</v>
      </c>
    </row>
    <row r="8" spans="1:6">
      <c r="A8" s="4" t="s">
        <v>459</v>
      </c>
      <c r="B8" s="8" t="n">
        <v>9.199999999999999</v>
      </c>
      <c r="D8" s="5" t="n">
        <v>9</v>
      </c>
      <c r="E8" s="5" t="n">
        <v>7</v>
      </c>
    </row>
    <row r="9" spans="1:6">
      <c r="A9" s="4" t="s">
        <v>460</v>
      </c>
    </row>
    <row r="10" spans="1:6">
      <c r="A10" s="3" t="s">
        <v>176</v>
      </c>
    </row>
    <row r="11" spans="1:6">
      <c r="A11" s="4" t="s">
        <v>461</v>
      </c>
      <c r="C11" s="6" t="n">
        <v>250000000</v>
      </c>
    </row>
    <row r="12" spans="1:6">
      <c r="A12" s="4" t="s">
        <v>462</v>
      </c>
      <c r="C12" s="5" t="n">
        <v>300000000</v>
      </c>
    </row>
    <row r="13" spans="1:6">
      <c r="A13" s="4" t="s">
        <v>463</v>
      </c>
      <c r="C13" s="6" t="n">
        <v>25000000</v>
      </c>
    </row>
    <row r="14" spans="1:6">
      <c r="A14" s="4" t="s">
        <v>464</v>
      </c>
      <c r="C14" s="4" t="s">
        <v>465</v>
      </c>
    </row>
    <row r="15" spans="1:6">
      <c r="A15" s="4" t="s">
        <v>466</v>
      </c>
      <c r="D15" s="6" t="n">
        <v>0</v>
      </c>
    </row>
    <row r="16" spans="1:6">
      <c r="A16" s="4" t="s">
        <v>396</v>
      </c>
    </row>
    <row r="17" spans="1:6">
      <c r="A17" s="3" t="s">
        <v>176</v>
      </c>
    </row>
    <row r="18" spans="1:6">
      <c r="A18" s="4" t="s">
        <v>397</v>
      </c>
      <c r="B18" s="6" t="n">
        <v>175000000</v>
      </c>
    </row>
    <row r="19" spans="1:6">
      <c r="A19" s="4" t="s">
        <v>467</v>
      </c>
      <c r="D19" s="5" t="n">
        <v>33300000</v>
      </c>
      <c r="E19" s="6" t="n">
        <v>41400000</v>
      </c>
    </row>
    <row r="20" spans="1:6">
      <c r="A20" s="4" t="s">
        <v>468</v>
      </c>
      <c r="B20" s="4" t="s">
        <v>469</v>
      </c>
    </row>
    <row r="21" spans="1:6">
      <c r="A21" s="4" t="s">
        <v>470</v>
      </c>
      <c r="B21" s="9" t="n">
        <v>94.00709999999999</v>
      </c>
    </row>
    <row r="22" spans="1:6">
      <c r="A22" s="4" t="s">
        <v>471</v>
      </c>
      <c r="B22" s="6" t="n">
        <v>1000</v>
      </c>
      <c r="D22" s="5" t="n">
        <v>175000000</v>
      </c>
    </row>
    <row r="23" spans="1:6">
      <c r="A23" s="4" t="s">
        <v>472</v>
      </c>
      <c r="B23" s="10" t="n">
        <v>10.64</v>
      </c>
    </row>
    <row r="24" spans="1:6">
      <c r="A24" s="4" t="s">
        <v>473</v>
      </c>
      <c r="B24" s="4" t="s">
        <v>474</v>
      </c>
    </row>
    <row r="25" spans="1:6">
      <c r="A25" s="4" t="s">
        <v>475</v>
      </c>
      <c r="B25" s="6" t="n">
        <v>5700000</v>
      </c>
    </row>
    <row r="26" spans="1:6">
      <c r="A26" s="4" t="s">
        <v>476</v>
      </c>
      <c r="B26" s="4" t="s">
        <v>477</v>
      </c>
    </row>
    <row r="27" spans="1:6">
      <c r="A27" s="4" t="s">
        <v>478</v>
      </c>
      <c r="B27" s="4" t="s">
        <v>479</v>
      </c>
    </row>
    <row r="28" spans="1:6">
      <c r="A28" s="4" t="s">
        <v>53</v>
      </c>
      <c r="D28" s="5" t="n">
        <v>139000000</v>
      </c>
      <c r="E28" s="5" t="n">
        <v>130000000</v>
      </c>
    </row>
    <row r="29" spans="1:6">
      <c r="A29" s="4" t="s">
        <v>480</v>
      </c>
      <c r="D29" s="5" t="n">
        <v>6100000</v>
      </c>
      <c r="E29" s="5" t="n">
        <v>4400000</v>
      </c>
    </row>
    <row r="30" spans="1:6">
      <c r="A30" s="4" t="s">
        <v>481</v>
      </c>
      <c r="D30" s="5" t="n">
        <v>800000</v>
      </c>
      <c r="E30" s="5" t="n">
        <v>600000</v>
      </c>
    </row>
    <row r="31" spans="1:6">
      <c r="A31" s="4" t="s">
        <v>105</v>
      </c>
      <c r="D31" s="5" t="n">
        <v>8100000</v>
      </c>
      <c r="E31" s="5" t="n">
        <v>5300000</v>
      </c>
    </row>
    <row r="32" spans="1:6">
      <c r="A32" s="4" t="s">
        <v>482</v>
      </c>
    </row>
    <row r="33" spans="1:6">
      <c r="A33" s="3" t="s">
        <v>176</v>
      </c>
    </row>
    <row r="34" spans="1:6">
      <c r="A34" s="4" t="s">
        <v>483</v>
      </c>
      <c r="B34" s="6" t="n">
        <v>4200000</v>
      </c>
    </row>
    <row r="35" spans="1:6">
      <c r="A35" s="4" t="s">
        <v>475</v>
      </c>
      <c r="D35" s="6" t="n">
        <v>2700000</v>
      </c>
      <c r="E35" s="6" t="n">
        <v>3600000</v>
      </c>
    </row>
    <row r="36" spans="1:6">
      <c r="A36" s="4" t="s">
        <v>484</v>
      </c>
    </row>
    <row r="37" spans="1:6">
      <c r="A37" s="3" t="s">
        <v>176</v>
      </c>
    </row>
    <row r="38" spans="1:6">
      <c r="A38" s="4" t="s">
        <v>483</v>
      </c>
      <c r="B38" s="6" t="n">
        <v>1500000</v>
      </c>
    </row>
    <row r="39" spans="1:6">
      <c r="A39" s="4" t="s">
        <v>485</v>
      </c>
    </row>
    <row r="40" spans="1:6">
      <c r="A40" s="3" t="s">
        <v>176</v>
      </c>
    </row>
    <row r="41" spans="1:6">
      <c r="A41" s="4" t="s">
        <v>486</v>
      </c>
      <c r="C41" s="4" t="s">
        <v>487</v>
      </c>
    </row>
    <row r="42" spans="1:6">
      <c r="A42" s="4" t="s">
        <v>488</v>
      </c>
    </row>
    <row r="43" spans="1:6">
      <c r="A43" s="3" t="s">
        <v>176</v>
      </c>
    </row>
    <row r="44" spans="1:6">
      <c r="A44" s="4" t="s">
        <v>486</v>
      </c>
      <c r="C44" s="4" t="s">
        <v>489</v>
      </c>
    </row>
    <row r="45" spans="1:6">
      <c r="A45" s="4" t="s">
        <v>490</v>
      </c>
    </row>
    <row r="46" spans="1:6">
      <c r="A46" s="3" t="s">
        <v>176</v>
      </c>
    </row>
    <row r="47" spans="1:6">
      <c r="A47" s="4" t="s">
        <v>491</v>
      </c>
      <c r="C47" s="4" t="s">
        <v>492</v>
      </c>
    </row>
    <row r="48" spans="1:6">
      <c r="A48" s="4" t="s">
        <v>493</v>
      </c>
    </row>
    <row r="49" spans="1:6">
      <c r="A49" s="3" t="s">
        <v>176</v>
      </c>
    </row>
    <row r="50" spans="1:6">
      <c r="A50" s="4" t="s">
        <v>491</v>
      </c>
      <c r="C50" s="4" t="s">
        <v>494</v>
      </c>
    </row>
    <row r="51" spans="1:6">
      <c r="A51" s="4" t="s">
        <v>495</v>
      </c>
    </row>
    <row r="52" spans="1:6">
      <c r="A52" s="3" t="s">
        <v>176</v>
      </c>
    </row>
    <row r="53" spans="1:6">
      <c r="A53" s="4" t="s">
        <v>491</v>
      </c>
      <c r="C53" s="4" t="s">
        <v>496</v>
      </c>
    </row>
    <row r="54" spans="1:6">
      <c r="A54" s="4" t="s">
        <v>497</v>
      </c>
    </row>
    <row r="55" spans="1:6">
      <c r="A55" s="3" t="s">
        <v>176</v>
      </c>
    </row>
    <row r="56" spans="1:6">
      <c r="A56" s="4" t="s">
        <v>491</v>
      </c>
      <c r="C56" s="4" t="s">
        <v>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499</v>
      </c>
      <c r="B1" s="2" t="s">
        <v>1</v>
      </c>
    </row>
    <row r="2" spans="1:4">
      <c r="B2" s="2" t="s">
        <v>500</v>
      </c>
      <c r="C2" s="2" t="s">
        <v>501</v>
      </c>
      <c r="D2" s="2" t="s">
        <v>502</v>
      </c>
    </row>
    <row r="3" spans="1:4">
      <c r="A3" s="3" t="s">
        <v>4</v>
      </c>
    </row>
    <row r="4" spans="1:4">
      <c r="A4" s="4" t="s">
        <v>503</v>
      </c>
      <c r="B4" s="5" t="n">
        <v>5993000</v>
      </c>
      <c r="D4" s="5" t="n">
        <v>9809000</v>
      </c>
    </row>
    <row r="5" spans="1:4">
      <c r="A5" s="4" t="s">
        <v>504</v>
      </c>
      <c r="B5" s="5" t="n">
        <v>44931000</v>
      </c>
    </row>
    <row r="6" spans="1:4">
      <c r="A6" s="4" t="s">
        <v>505</v>
      </c>
      <c r="B6" s="5" t="n">
        <v>1</v>
      </c>
    </row>
    <row r="7" spans="1:4">
      <c r="A7" s="4" t="s">
        <v>30</v>
      </c>
    </row>
    <row r="8" spans="1:4">
      <c r="A8" s="3" t="s">
        <v>4</v>
      </c>
    </row>
    <row r="9" spans="1:4">
      <c r="A9" s="4" t="s">
        <v>506</v>
      </c>
      <c r="B9" s="5" t="n">
        <v>500000000</v>
      </c>
      <c r="C9" s="5" t="n">
        <v>500000000</v>
      </c>
      <c r="D9" s="5" t="n">
        <v>500000000</v>
      </c>
    </row>
    <row r="10" spans="1:4">
      <c r="A10" s="4" t="s">
        <v>74</v>
      </c>
      <c r="C10" s="5" t="n">
        <v>105170000</v>
      </c>
      <c r="D10" s="5" t="n">
        <v>101034000</v>
      </c>
    </row>
    <row r="11" spans="1:4">
      <c r="A11" s="4" t="s">
        <v>507</v>
      </c>
      <c r="B11" s="5" t="n">
        <v>1</v>
      </c>
    </row>
    <row r="12" spans="1:4">
      <c r="A12" s="4" t="s">
        <v>508</v>
      </c>
      <c r="B12" s="5" t="n">
        <v>1</v>
      </c>
    </row>
    <row r="13" spans="1:4">
      <c r="A13" s="4" t="s">
        <v>73</v>
      </c>
      <c r="B13" s="5" t="n">
        <v>105200000</v>
      </c>
      <c r="C13" s="5" t="n">
        <v>105170000</v>
      </c>
      <c r="D13" s="5" t="n">
        <v>101034000</v>
      </c>
    </row>
    <row r="14" spans="1:4">
      <c r="A14" s="4" t="s">
        <v>32</v>
      </c>
    </row>
    <row r="15" spans="1:4">
      <c r="A15" s="3" t="s">
        <v>4</v>
      </c>
    </row>
    <row r="16" spans="1:4">
      <c r="A16" s="4" t="s">
        <v>506</v>
      </c>
      <c r="B16" s="5" t="n">
        <v>150000000</v>
      </c>
      <c r="C16" s="5" t="n">
        <v>150000000</v>
      </c>
      <c r="D16" s="5" t="n">
        <v>150000000</v>
      </c>
    </row>
    <row r="17" spans="1:4">
      <c r="A17" s="4" t="s">
        <v>74</v>
      </c>
      <c r="C17" s="5" t="n">
        <v>35897000</v>
      </c>
      <c r="D17" s="5" t="n">
        <v>35966000</v>
      </c>
    </row>
    <row r="18" spans="1:4">
      <c r="A18" s="4" t="s">
        <v>507</v>
      </c>
      <c r="B18" s="5" t="n">
        <v>10</v>
      </c>
    </row>
    <row r="19" spans="1:4">
      <c r="A19" s="4" t="s">
        <v>73</v>
      </c>
      <c r="B19" s="5" t="n">
        <v>35900000</v>
      </c>
      <c r="C19" s="5" t="n">
        <v>35897000</v>
      </c>
      <c r="D19" s="5" t="n">
        <v>35966000</v>
      </c>
    </row>
    <row r="20" spans="1:4">
      <c r="A20" s="4" t="s">
        <v>509</v>
      </c>
    </row>
    <row r="21" spans="1:4">
      <c r="A21" s="3" t="s">
        <v>4</v>
      </c>
    </row>
    <row r="22" spans="1:4">
      <c r="A22" s="4" t="s">
        <v>510</v>
      </c>
      <c r="B22" s="5" t="n">
        <v>7217000</v>
      </c>
      <c r="D22" s="5" t="n">
        <v>9483000</v>
      </c>
    </row>
    <row r="23" spans="1:4">
      <c r="A23" s="4" t="s">
        <v>511</v>
      </c>
    </row>
    <row r="24" spans="1:4">
      <c r="A24" s="3" t="s">
        <v>4</v>
      </c>
    </row>
    <row r="25" spans="1:4">
      <c r="A25" s="4" t="s">
        <v>510</v>
      </c>
      <c r="B25" s="5" t="n">
        <v>300000</v>
      </c>
      <c r="D25" s="5" t="n">
        <v>0</v>
      </c>
    </row>
    <row r="26" spans="1:4">
      <c r="A26" s="4" t="s">
        <v>512</v>
      </c>
    </row>
    <row r="27" spans="1:4">
      <c r="A27" s="3" t="s">
        <v>4</v>
      </c>
    </row>
    <row r="28" spans="1:4">
      <c r="A28" s="4" t="s">
        <v>504</v>
      </c>
      <c r="B28" s="5" t="n">
        <v>3142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s>
  <sheetData>
    <row r="1" spans="1:5">
      <c r="A1" s="1" t="s">
        <v>513</v>
      </c>
      <c r="B1" s="2" t="s">
        <v>514</v>
      </c>
      <c r="C1" s="2" t="s">
        <v>1</v>
      </c>
    </row>
    <row r="2" spans="1:5">
      <c r="B2" s="2" t="s">
        <v>515</v>
      </c>
      <c r="C2" s="2" t="s">
        <v>516</v>
      </c>
      <c r="D2" s="2" t="s">
        <v>517</v>
      </c>
      <c r="E2" s="2" t="s">
        <v>518</v>
      </c>
    </row>
    <row r="3" spans="1:5">
      <c r="A3" s="3" t="s">
        <v>519</v>
      </c>
    </row>
    <row r="4" spans="1:5">
      <c r="A4" s="4" t="s">
        <v>520</v>
      </c>
      <c r="C4" s="10" t="n">
        <v>2.95</v>
      </c>
      <c r="D4" s="10" t="n">
        <v>4.06</v>
      </c>
      <c r="E4" s="10" t="n">
        <v>4.84</v>
      </c>
    </row>
    <row r="5" spans="1:5">
      <c r="A5" s="4" t="s">
        <v>521</v>
      </c>
      <c r="C5" s="5" t="n">
        <v>3</v>
      </c>
    </row>
    <row r="6" spans="1:5">
      <c r="A6" s="4" t="s">
        <v>148</v>
      </c>
      <c r="C6" s="6" t="n">
        <v>41854000</v>
      </c>
      <c r="D6" s="6" t="n">
        <v>54037000</v>
      </c>
      <c r="E6" s="6" t="n">
        <v>69499000</v>
      </c>
    </row>
    <row r="7" spans="1:5">
      <c r="A7" s="4" t="s">
        <v>522</v>
      </c>
      <c r="C7" s="5" t="n">
        <v>981000</v>
      </c>
      <c r="D7" s="5" t="n">
        <v>934000</v>
      </c>
      <c r="E7" s="5" t="n">
        <v>668000</v>
      </c>
    </row>
    <row r="8" spans="1:5">
      <c r="A8" s="4" t="s">
        <v>523</v>
      </c>
      <c r="C8" s="10" t="n">
        <v>4.78</v>
      </c>
      <c r="D8" s="10" t="n">
        <v>8.02</v>
      </c>
      <c r="E8" s="10" t="n">
        <v>9.15</v>
      </c>
    </row>
    <row r="9" spans="1:5">
      <c r="A9" s="4" t="s">
        <v>524</v>
      </c>
      <c r="C9" s="10" t="n">
        <v>5.83</v>
      </c>
      <c r="D9" s="10" t="n">
        <v>9.4</v>
      </c>
      <c r="E9" s="10" t="n">
        <v>12.1</v>
      </c>
    </row>
    <row r="10" spans="1:5">
      <c r="A10" s="4" t="s">
        <v>525</v>
      </c>
      <c r="C10" s="6" t="n">
        <v>41600000</v>
      </c>
      <c r="D10" s="6" t="n">
        <v>57700000</v>
      </c>
      <c r="E10" s="6" t="n">
        <v>49500000</v>
      </c>
    </row>
    <row r="11" spans="1:5">
      <c r="A11" s="4" t="s">
        <v>526</v>
      </c>
      <c r="C11" s="4" t="s">
        <v>527</v>
      </c>
    </row>
    <row r="12" spans="1:5">
      <c r="A12" s="4" t="s">
        <v>528</v>
      </c>
      <c r="C12" s="6" t="n">
        <v>6100000</v>
      </c>
      <c r="D12" s="5" t="n">
        <v>19500000</v>
      </c>
      <c r="E12" s="5" t="n">
        <v>27200000</v>
      </c>
    </row>
    <row r="13" spans="1:5">
      <c r="A13" s="4" t="s">
        <v>529</v>
      </c>
      <c r="C13" s="4" t="s">
        <v>530</v>
      </c>
    </row>
    <row r="14" spans="1:5">
      <c r="A14" s="4" t="s">
        <v>531</v>
      </c>
      <c r="C14" s="4" t="s">
        <v>532</v>
      </c>
    </row>
    <row r="15" spans="1:5">
      <c r="A15" s="4" t="s">
        <v>533</v>
      </c>
      <c r="C15" s="4" t="s">
        <v>498</v>
      </c>
    </row>
    <row r="16" spans="1:5">
      <c r="A16" s="4" t="s">
        <v>534</v>
      </c>
      <c r="C16" s="6" t="n">
        <v>1</v>
      </c>
    </row>
    <row r="17" spans="1:5">
      <c r="A17" s="4" t="s">
        <v>535</v>
      </c>
      <c r="C17" s="6" t="n">
        <v>4300000</v>
      </c>
      <c r="D17" s="5" t="n">
        <v>5500000</v>
      </c>
      <c r="E17" s="5" t="n">
        <v>7200000</v>
      </c>
    </row>
    <row r="18" spans="1:5">
      <c r="A18" s="4" t="s">
        <v>536</v>
      </c>
    </row>
    <row r="19" spans="1:5">
      <c r="A19" s="3" t="s">
        <v>519</v>
      </c>
    </row>
    <row r="20" spans="1:5">
      <c r="A20" s="4" t="s">
        <v>537</v>
      </c>
      <c r="C20" s="5" t="n">
        <v>4612000</v>
      </c>
    </row>
    <row r="21" spans="1:5">
      <c r="A21" s="4" t="s">
        <v>524</v>
      </c>
      <c r="C21" s="10" t="n">
        <v>5.83</v>
      </c>
    </row>
    <row r="22" spans="1:5">
      <c r="A22" s="4" t="s">
        <v>538</v>
      </c>
    </row>
    <row r="23" spans="1:5">
      <c r="A23" s="3" t="s">
        <v>519</v>
      </c>
    </row>
    <row r="24" spans="1:5">
      <c r="A24" s="4" t="s">
        <v>537</v>
      </c>
      <c r="B24" s="5" t="n">
        <v>4500000</v>
      </c>
    </row>
    <row r="25" spans="1:5">
      <c r="A25" s="4" t="s">
        <v>539</v>
      </c>
    </row>
    <row r="26" spans="1:5">
      <c r="A26" s="3" t="s">
        <v>519</v>
      </c>
    </row>
    <row r="27" spans="1:5">
      <c r="A27" s="4" t="s">
        <v>537</v>
      </c>
      <c r="B27" s="5" t="n">
        <v>1500000</v>
      </c>
    </row>
    <row r="28" spans="1:5">
      <c r="A28" s="4" t="s">
        <v>540</v>
      </c>
    </row>
    <row r="29" spans="1:5">
      <c r="A29" s="3" t="s">
        <v>519</v>
      </c>
    </row>
    <row r="30" spans="1:5">
      <c r="A30" s="4" t="s">
        <v>541</v>
      </c>
      <c r="B30" s="4" t="s">
        <v>542</v>
      </c>
    </row>
    <row r="31" spans="1:5">
      <c r="A31" s="4" t="s">
        <v>537</v>
      </c>
      <c r="B31" s="5" t="n">
        <v>3000000</v>
      </c>
    </row>
    <row r="32" spans="1:5">
      <c r="A32" s="4" t="s">
        <v>148</v>
      </c>
      <c r="C32" s="6" t="n">
        <v>0</v>
      </c>
      <c r="D32" s="6" t="n">
        <v>600000</v>
      </c>
      <c r="E32" s="6" t="n">
        <v>6400000</v>
      </c>
    </row>
    <row r="33" spans="1:5">
      <c r="A33" s="4" t="s">
        <v>511</v>
      </c>
    </row>
    <row r="34" spans="1:5">
      <c r="A34" s="3" t="s">
        <v>519</v>
      </c>
    </row>
    <row r="35" spans="1:5">
      <c r="A35" s="4" t="s">
        <v>537</v>
      </c>
      <c r="C35" s="5" t="n">
        <v>334000</v>
      </c>
    </row>
    <row r="36" spans="1:5">
      <c r="A36" s="4" t="s">
        <v>524</v>
      </c>
      <c r="C36" s="10" t="n">
        <v>5.76</v>
      </c>
    </row>
    <row r="37" spans="1:5">
      <c r="A37" s="4" t="s">
        <v>525</v>
      </c>
      <c r="C37" s="6" t="n">
        <v>0</v>
      </c>
    </row>
    <row r="38" spans="1:5">
      <c r="A38" s="4" t="s">
        <v>543</v>
      </c>
    </row>
    <row r="39" spans="1:5">
      <c r="A39" s="3" t="s">
        <v>519</v>
      </c>
    </row>
    <row r="40" spans="1:5">
      <c r="A40" s="4" t="s">
        <v>544</v>
      </c>
      <c r="C40" s="4" t="s">
        <v>545</v>
      </c>
    </row>
    <row r="41" spans="1:5">
      <c r="A41" s="4" t="s">
        <v>546</v>
      </c>
    </row>
    <row r="42" spans="1:5">
      <c r="A42" s="3" t="s">
        <v>519</v>
      </c>
    </row>
    <row r="43" spans="1:5">
      <c r="A43" s="4" t="s">
        <v>547</v>
      </c>
      <c r="C43" s="6" t="n">
        <v>49000000</v>
      </c>
    </row>
    <row r="44" spans="1:5">
      <c r="A44" s="4" t="s">
        <v>548</v>
      </c>
    </row>
    <row r="45" spans="1:5">
      <c r="A45" s="3" t="s">
        <v>519</v>
      </c>
    </row>
    <row r="46" spans="1:5">
      <c r="A46" s="4" t="s">
        <v>549</v>
      </c>
      <c r="C46" s="4" t="s">
        <v>550</v>
      </c>
    </row>
    <row r="47" spans="1:5">
      <c r="A47" s="4" t="s">
        <v>551</v>
      </c>
    </row>
    <row r="48" spans="1:5">
      <c r="A48" s="3" t="s">
        <v>519</v>
      </c>
    </row>
    <row r="49" spans="1:5">
      <c r="A49" s="4" t="s">
        <v>541</v>
      </c>
      <c r="C49" s="4" t="s">
        <v>542</v>
      </c>
    </row>
    <row r="50" spans="1:5">
      <c r="A50" s="4" t="s">
        <v>552</v>
      </c>
    </row>
    <row r="51" spans="1:5">
      <c r="A51" s="3" t="s">
        <v>519</v>
      </c>
    </row>
    <row r="52" spans="1:5">
      <c r="A52" s="4" t="s">
        <v>541</v>
      </c>
      <c r="C52" s="4" t="s">
        <v>344</v>
      </c>
    </row>
    <row r="53" spans="1:5">
      <c r="A53" s="4" t="s">
        <v>553</v>
      </c>
    </row>
    <row r="54" spans="1:5">
      <c r="A54" s="3" t="s">
        <v>519</v>
      </c>
    </row>
    <row r="55" spans="1:5">
      <c r="A55" s="4" t="s">
        <v>541</v>
      </c>
      <c r="C55" s="4" t="s">
        <v>351</v>
      </c>
    </row>
    <row r="56" spans="1:5">
      <c r="A56" s="4" t="s">
        <v>554</v>
      </c>
    </row>
    <row r="57" spans="1:5">
      <c r="A57" s="3" t="s">
        <v>519</v>
      </c>
    </row>
    <row r="58" spans="1:5">
      <c r="A58" s="4" t="s">
        <v>541</v>
      </c>
      <c r="C58" s="4" t="s">
        <v>370</v>
      </c>
    </row>
    <row r="59" spans="1:5">
      <c r="A59" s="4" t="s">
        <v>555</v>
      </c>
    </row>
    <row r="60" spans="1:5">
      <c r="A60" s="3" t="s">
        <v>519</v>
      </c>
    </row>
    <row r="61" spans="1:5">
      <c r="A61" s="4" t="s">
        <v>541</v>
      </c>
      <c r="C61" s="4" t="s">
        <v>37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6</v>
      </c>
      <c r="B1" s="2" t="s">
        <v>1</v>
      </c>
    </row>
    <row r="2" spans="1:3">
      <c r="B2" s="2" t="s">
        <v>2</v>
      </c>
      <c r="C2" s="2" t="s">
        <v>34</v>
      </c>
    </row>
    <row r="3" spans="1:3">
      <c r="A3" s="3" t="s">
        <v>557</v>
      </c>
    </row>
    <row r="4" spans="1:3">
      <c r="A4" s="4" t="s">
        <v>558</v>
      </c>
      <c r="B4" s="5" t="n">
        <v>9809</v>
      </c>
    </row>
    <row r="5" spans="1:3">
      <c r="A5" s="4" t="s">
        <v>559</v>
      </c>
      <c r="B5" s="5" t="n">
        <v>1333</v>
      </c>
    </row>
    <row r="6" spans="1:3">
      <c r="A6" s="4" t="s">
        <v>560</v>
      </c>
      <c r="B6" s="5" t="n">
        <v>-654</v>
      </c>
    </row>
    <row r="7" spans="1:3">
      <c r="A7" s="4" t="s">
        <v>561</v>
      </c>
      <c r="B7" s="5" t="n">
        <v>-4495</v>
      </c>
    </row>
    <row r="8" spans="1:3">
      <c r="A8" s="4" t="s">
        <v>562</v>
      </c>
      <c r="B8" s="5" t="n">
        <v>5993</v>
      </c>
      <c r="C8" s="5" t="n">
        <v>9809</v>
      </c>
    </row>
    <row r="9" spans="1:3">
      <c r="A9" s="3" t="s">
        <v>563</v>
      </c>
    </row>
    <row r="10" spans="1:3">
      <c r="A10" s="4" t="s">
        <v>564</v>
      </c>
      <c r="B10" s="10" t="n">
        <v>11.16</v>
      </c>
    </row>
    <row r="11" spans="1:3">
      <c r="A11" s="4" t="s">
        <v>565</v>
      </c>
      <c r="B11" s="11" t="n">
        <v>5.77</v>
      </c>
    </row>
    <row r="12" spans="1:3">
      <c r="A12" s="4" t="s">
        <v>566</v>
      </c>
      <c r="B12" s="11" t="n">
        <v>0.74</v>
      </c>
    </row>
    <row r="13" spans="1:3">
      <c r="A13" s="4" t="s">
        <v>567</v>
      </c>
      <c r="B13" s="10" t="n">
        <v>7.28</v>
      </c>
      <c r="C13" s="10" t="n">
        <v>11.16</v>
      </c>
    </row>
    <row r="14" spans="1:3">
      <c r="A14" s="4" t="s">
        <v>568</v>
      </c>
      <c r="B14" s="4" t="s">
        <v>569</v>
      </c>
      <c r="C14" s="4" t="s">
        <v>570</v>
      </c>
    </row>
    <row r="15" spans="1:3">
      <c r="A15" s="4" t="s">
        <v>571</v>
      </c>
      <c r="B15" s="6" t="n">
        <v>7897</v>
      </c>
      <c r="C15" s="6" t="n">
        <v>19971</v>
      </c>
    </row>
    <row r="16" spans="1:3">
      <c r="A16" s="4" t="s">
        <v>572</v>
      </c>
      <c r="B16" s="5" t="n">
        <v>5988</v>
      </c>
    </row>
    <row r="17" spans="1:3">
      <c r="A17" s="4" t="s">
        <v>573</v>
      </c>
      <c r="B17" s="10" t="n">
        <v>7.28</v>
      </c>
    </row>
    <row r="18" spans="1:3">
      <c r="A18" s="4" t="s">
        <v>574</v>
      </c>
      <c r="B18" s="4" t="s">
        <v>569</v>
      </c>
    </row>
    <row r="19" spans="1:3">
      <c r="A19" s="4" t="s">
        <v>575</v>
      </c>
      <c r="B19" s="6" t="n">
        <v>7897</v>
      </c>
    </row>
    <row r="20" spans="1:3">
      <c r="A20" s="4" t="s">
        <v>576</v>
      </c>
      <c r="B20" s="5" t="n">
        <v>4459</v>
      </c>
    </row>
    <row r="21" spans="1:3">
      <c r="A21" s="4" t="s">
        <v>577</v>
      </c>
      <c r="B21" s="10" t="n">
        <v>7.4</v>
      </c>
    </row>
    <row r="22" spans="1:3">
      <c r="A22" s="4" t="s">
        <v>578</v>
      </c>
      <c r="B22" s="4" t="s">
        <v>579</v>
      </c>
    </row>
    <row r="23" spans="1:3">
      <c r="A23" s="4" t="s">
        <v>580</v>
      </c>
      <c r="B23" s="6" t="n">
        <v>7897</v>
      </c>
    </row>
    <row r="24" spans="1:3">
      <c r="A24" s="4" t="s">
        <v>581</v>
      </c>
      <c r="B24" s="10" t="n">
        <v>16.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4</v>
      </c>
      <c r="D2" s="2" t="s">
        <v>76</v>
      </c>
    </row>
    <row r="3" spans="1:4">
      <c r="A3" s="3" t="s">
        <v>583</v>
      </c>
    </row>
    <row r="4" spans="1:4">
      <c r="A4" s="4" t="s">
        <v>584</v>
      </c>
      <c r="B4" s="10" t="n">
        <v>5.83</v>
      </c>
      <c r="C4" s="10" t="n">
        <v>9.4</v>
      </c>
      <c r="D4" s="10" t="n">
        <v>12.1</v>
      </c>
    </row>
    <row r="5" spans="1:4">
      <c r="A5" s="4" t="s">
        <v>536</v>
      </c>
    </row>
    <row r="6" spans="1:4">
      <c r="A6" s="3" t="s">
        <v>557</v>
      </c>
    </row>
    <row r="7" spans="1:4">
      <c r="A7" s="4" t="s">
        <v>585</v>
      </c>
      <c r="B7" s="5" t="n">
        <v>9483</v>
      </c>
    </row>
    <row r="8" spans="1:4">
      <c r="A8" s="4" t="s">
        <v>559</v>
      </c>
      <c r="B8" s="5" t="n">
        <v>4612</v>
      </c>
    </row>
    <row r="9" spans="1:4">
      <c r="A9" s="4" t="s">
        <v>586</v>
      </c>
      <c r="B9" s="5" t="n">
        <v>-3559</v>
      </c>
    </row>
    <row r="10" spans="1:4">
      <c r="A10" s="4" t="s">
        <v>587</v>
      </c>
      <c r="B10" s="5" t="n">
        <v>-3319</v>
      </c>
    </row>
    <row r="11" spans="1:4">
      <c r="A11" s="4" t="s">
        <v>588</v>
      </c>
      <c r="B11" s="5" t="n">
        <v>7217</v>
      </c>
      <c r="C11" s="5" t="n">
        <v>9483</v>
      </c>
    </row>
    <row r="12" spans="1:4">
      <c r="A12" s="3" t="s">
        <v>583</v>
      </c>
    </row>
    <row r="13" spans="1:4">
      <c r="A13" s="4" t="s">
        <v>589</v>
      </c>
      <c r="B13" s="10" t="n">
        <v>11.87</v>
      </c>
    </row>
    <row r="14" spans="1:4">
      <c r="A14" s="4" t="s">
        <v>584</v>
      </c>
      <c r="B14" s="11" t="n">
        <v>5.83</v>
      </c>
    </row>
    <row r="15" spans="1:4">
      <c r="A15" s="4" t="s">
        <v>590</v>
      </c>
      <c r="B15" s="11" t="n">
        <v>11.7</v>
      </c>
    </row>
    <row r="16" spans="1:4">
      <c r="A16" s="4" t="s">
        <v>591</v>
      </c>
      <c r="B16" s="11" t="n">
        <v>11.75</v>
      </c>
    </row>
    <row r="17" spans="1:4">
      <c r="A17" s="4" t="s">
        <v>592</v>
      </c>
      <c r="B17" s="10" t="n">
        <v>8.15</v>
      </c>
      <c r="C17" s="10" t="n">
        <v>11.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4</v>
      </c>
      <c r="D2" s="2" t="s">
        <v>76</v>
      </c>
    </row>
    <row r="3" spans="1:4">
      <c r="A3" s="4" t="s">
        <v>95</v>
      </c>
      <c r="B3" s="6" t="n">
        <v>6125</v>
      </c>
      <c r="C3" s="6" t="n">
        <v>3114</v>
      </c>
      <c r="D3" s="6" t="n">
        <v>0</v>
      </c>
    </row>
    <row r="4" spans="1:4">
      <c r="A4" s="4" t="s">
        <v>96</v>
      </c>
      <c r="B4" s="5" t="n">
        <v>-32090</v>
      </c>
      <c r="C4" s="5" t="n">
        <v>8370</v>
      </c>
      <c r="D4" s="5" t="n">
        <v>9690</v>
      </c>
    </row>
    <row r="5" spans="1:4">
      <c r="A5" s="4" t="s">
        <v>97</v>
      </c>
      <c r="B5" s="5" t="n">
        <v>223</v>
      </c>
      <c r="C5" s="5" t="n">
        <v>5785</v>
      </c>
      <c r="D5" s="5" t="n">
        <v>2258</v>
      </c>
    </row>
    <row r="6" spans="1:4">
      <c r="A6" s="4" t="s">
        <v>98</v>
      </c>
      <c r="B6" s="5" t="n">
        <v>0</v>
      </c>
      <c r="C6" s="5" t="n">
        <v>0</v>
      </c>
      <c r="D6" s="5" t="n">
        <v>3463</v>
      </c>
    </row>
    <row r="7" spans="1:4">
      <c r="A7" s="4" t="s">
        <v>92</v>
      </c>
      <c r="B7" s="5" t="n">
        <v>-109034</v>
      </c>
      <c r="C7" s="5" t="n">
        <v>-182873</v>
      </c>
      <c r="D7" s="5" t="n">
        <v>-419003</v>
      </c>
    </row>
    <row r="8" spans="1:4">
      <c r="A8" s="3" t="s">
        <v>99</v>
      </c>
    </row>
    <row r="9" spans="1:4">
      <c r="A9" s="4" t="s">
        <v>100</v>
      </c>
      <c r="B9" s="5" t="n">
        <v>35063</v>
      </c>
      <c r="C9" s="5" t="n">
        <v>41478</v>
      </c>
      <c r="D9" s="5" t="n">
        <v>41640</v>
      </c>
    </row>
    <row r="10" spans="1:4">
      <c r="A10" s="4" t="s">
        <v>101</v>
      </c>
      <c r="B10" s="5" t="n">
        <v>40887</v>
      </c>
      <c r="C10" s="5" t="n">
        <v>51255</v>
      </c>
      <c r="D10" s="5" t="n">
        <v>69527</v>
      </c>
    </row>
    <row r="11" spans="1:4">
      <c r="A11" s="4" t="s">
        <v>102</v>
      </c>
      <c r="B11" s="5" t="n">
        <v>0</v>
      </c>
      <c r="C11" s="5" t="n">
        <v>0</v>
      </c>
      <c r="D11" s="5" t="n">
        <v>-3463</v>
      </c>
    </row>
    <row r="12" spans="1:4">
      <c r="A12" s="4" t="s">
        <v>103</v>
      </c>
      <c r="B12" s="5" t="n">
        <v>-389</v>
      </c>
      <c r="C12" s="5" t="n">
        <v>-2527</v>
      </c>
      <c r="D12" s="5" t="n">
        <v>38568</v>
      </c>
    </row>
    <row r="13" spans="1:4">
      <c r="A13" s="4" t="s">
        <v>104</v>
      </c>
      <c r="B13" s="5" t="n">
        <v>6282</v>
      </c>
      <c r="C13" s="5" t="n">
        <v>7315</v>
      </c>
      <c r="D13" s="5" t="n">
        <v>17601</v>
      </c>
    </row>
    <row r="14" spans="1:4">
      <c r="A14" s="4" t="s">
        <v>105</v>
      </c>
      <c r="B14" s="5" t="n">
        <v>8112</v>
      </c>
      <c r="C14" s="5" t="n">
        <v>5345</v>
      </c>
      <c r="D14" s="5" t="n">
        <v>0</v>
      </c>
    </row>
    <row r="15" spans="1:4">
      <c r="A15" s="4" t="s">
        <v>106</v>
      </c>
      <c r="B15" s="5" t="n">
        <v>0</v>
      </c>
      <c r="C15" s="5" t="n">
        <v>0</v>
      </c>
      <c r="D15" s="5" t="n">
        <v>7088</v>
      </c>
    </row>
    <row r="16" spans="1:4">
      <c r="A16" s="4" t="s">
        <v>107</v>
      </c>
      <c r="B16" s="5" t="n">
        <v>-5000</v>
      </c>
      <c r="C16" s="5" t="n">
        <v>0</v>
      </c>
      <c r="D16" s="5" t="n">
        <v>0</v>
      </c>
    </row>
    <row r="17" spans="1:4">
      <c r="A17" s="4" t="s">
        <v>108</v>
      </c>
      <c r="B17" s="5" t="n">
        <v>1696</v>
      </c>
      <c r="C17" s="5" t="n">
        <v>4094</v>
      </c>
      <c r="D17" s="5" t="n">
        <v>7574</v>
      </c>
    </row>
    <row r="18" spans="1:4">
      <c r="A18" s="3" t="s">
        <v>109</v>
      </c>
    </row>
    <row r="19" spans="1:4">
      <c r="A19" s="4" t="s">
        <v>38</v>
      </c>
      <c r="B19" s="5" t="n">
        <v>-16460</v>
      </c>
      <c r="C19" s="5" t="n">
        <v>52278</v>
      </c>
      <c r="D19" s="5" t="n">
        <v>-18816</v>
      </c>
    </row>
    <row r="20" spans="1:4">
      <c r="A20" s="4" t="s">
        <v>39</v>
      </c>
      <c r="B20" s="5" t="n">
        <v>34093</v>
      </c>
      <c r="C20" s="5" t="n">
        <v>16641</v>
      </c>
      <c r="D20" s="5" t="n">
        <v>21040</v>
      </c>
    </row>
    <row r="21" spans="1:4">
      <c r="A21" s="4" t="s">
        <v>110</v>
      </c>
      <c r="B21" s="5" t="n">
        <v>35390</v>
      </c>
      <c r="C21" s="5" t="n">
        <v>9303</v>
      </c>
      <c r="D21" s="5" t="n">
        <v>-14618</v>
      </c>
    </row>
    <row r="22" spans="1:4">
      <c r="A22" s="4" t="s">
        <v>111</v>
      </c>
      <c r="B22" s="5" t="n">
        <v>-70400</v>
      </c>
      <c r="C22" s="5" t="n">
        <v>-44411</v>
      </c>
      <c r="D22" s="5" t="n">
        <v>142941</v>
      </c>
    </row>
    <row r="23" spans="1:4">
      <c r="A23" s="4" t="s">
        <v>50</v>
      </c>
      <c r="B23" s="5" t="n">
        <v>-2674</v>
      </c>
      <c r="C23" s="5" t="n">
        <v>5249</v>
      </c>
      <c r="D23" s="5" t="n">
        <v>2168</v>
      </c>
    </row>
    <row r="24" spans="1:4">
      <c r="A24" s="4" t="s">
        <v>112</v>
      </c>
      <c r="B24" s="5" t="n">
        <v>-42434</v>
      </c>
      <c r="C24" s="5" t="n">
        <v>-36853</v>
      </c>
      <c r="D24" s="5" t="n">
        <v>-107753</v>
      </c>
    </row>
    <row r="25" spans="1:4">
      <c r="A25" s="3" t="s">
        <v>113</v>
      </c>
    </row>
    <row r="26" spans="1:4">
      <c r="A26" s="4" t="s">
        <v>114</v>
      </c>
      <c r="B26" s="5" t="n">
        <v>-11004</v>
      </c>
      <c r="C26" s="5" t="n">
        <v>-24061</v>
      </c>
      <c r="D26" s="5" t="n">
        <v>-43627</v>
      </c>
    </row>
    <row r="27" spans="1:4">
      <c r="A27" s="4" t="s">
        <v>115</v>
      </c>
      <c r="B27" s="5" t="n">
        <v>-57731</v>
      </c>
      <c r="C27" s="5" t="n">
        <v>-52318</v>
      </c>
      <c r="D27" s="5" t="n">
        <v>0</v>
      </c>
    </row>
    <row r="28" spans="1:4">
      <c r="A28" s="4" t="s">
        <v>116</v>
      </c>
      <c r="B28" s="5" t="n">
        <v>57500</v>
      </c>
      <c r="C28" s="5" t="n">
        <v>21659</v>
      </c>
      <c r="D28" s="5" t="n">
        <v>119918</v>
      </c>
    </row>
    <row r="29" spans="1:4">
      <c r="A29" s="4" t="s">
        <v>117</v>
      </c>
      <c r="B29" s="5" t="n">
        <v>0</v>
      </c>
      <c r="C29" s="5" t="n">
        <v>11623</v>
      </c>
      <c r="D29" s="5" t="n">
        <v>47348</v>
      </c>
    </row>
    <row r="30" spans="1:4">
      <c r="A30" s="4" t="s">
        <v>118</v>
      </c>
      <c r="B30" s="5" t="n">
        <v>5000</v>
      </c>
      <c r="C30" s="5" t="n">
        <v>0</v>
      </c>
      <c r="D30" s="5" t="n">
        <v>0</v>
      </c>
    </row>
    <row r="31" spans="1:4">
      <c r="A31" s="4" t="s">
        <v>119</v>
      </c>
      <c r="B31" s="5" t="n">
        <v>0</v>
      </c>
      <c r="C31" s="5" t="n">
        <v>0</v>
      </c>
      <c r="D31" s="5" t="n">
        <v>-104353</v>
      </c>
    </row>
    <row r="32" spans="1:4">
      <c r="A32" s="4" t="s">
        <v>120</v>
      </c>
      <c r="B32" s="5" t="n">
        <v>-6235</v>
      </c>
      <c r="C32" s="5" t="n">
        <v>-43097</v>
      </c>
      <c r="D32" s="5" t="n">
        <v>19286</v>
      </c>
    </row>
    <row r="33" spans="1:4">
      <c r="A33" s="3" t="s">
        <v>121</v>
      </c>
    </row>
    <row r="34" spans="1:4">
      <c r="A34" s="4" t="s">
        <v>122</v>
      </c>
      <c r="B34" s="5" t="n">
        <v>5169</v>
      </c>
      <c r="C34" s="5" t="n">
        <v>9751</v>
      </c>
      <c r="D34" s="5" t="n">
        <v>9664</v>
      </c>
    </row>
    <row r="35" spans="1:4">
      <c r="A35" s="4" t="s">
        <v>123</v>
      </c>
      <c r="B35" s="5" t="n">
        <v>-6650</v>
      </c>
      <c r="C35" s="5" t="n">
        <v>-12118</v>
      </c>
      <c r="D35" s="5" t="n">
        <v>-6889</v>
      </c>
    </row>
    <row r="36" spans="1:4">
      <c r="A36" s="4" t="s">
        <v>124</v>
      </c>
      <c r="B36" s="5" t="n">
        <v>0</v>
      </c>
      <c r="C36" s="5" t="n">
        <v>175000</v>
      </c>
      <c r="D36" s="5" t="n">
        <v>0</v>
      </c>
    </row>
    <row r="37" spans="1:4">
      <c r="A37" s="4" t="s">
        <v>125</v>
      </c>
      <c r="B37" s="5" t="n">
        <v>0</v>
      </c>
      <c r="C37" s="5" t="n">
        <v>-78000</v>
      </c>
    </row>
    <row r="38" spans="1:4">
      <c r="A38" s="4" t="s">
        <v>126</v>
      </c>
      <c r="B38" s="5" t="n">
        <v>0</v>
      </c>
      <c r="C38" s="5" t="n">
        <v>-75</v>
      </c>
      <c r="D38" s="5" t="n">
        <v>-950</v>
      </c>
    </row>
    <row r="39" spans="1:4">
      <c r="A39" s="4" t="s">
        <v>127</v>
      </c>
      <c r="B39" s="5" t="n">
        <v>0</v>
      </c>
      <c r="C39" s="5" t="n">
        <v>-5964</v>
      </c>
      <c r="D39" s="5" t="n">
        <v>-3333</v>
      </c>
    </row>
    <row r="40" spans="1:4">
      <c r="A40" s="4" t="s">
        <v>128</v>
      </c>
      <c r="B40" s="5" t="n">
        <v>-1481</v>
      </c>
      <c r="C40" s="5" t="n">
        <v>88594</v>
      </c>
      <c r="D40" s="5" t="n">
        <v>1955</v>
      </c>
    </row>
    <row r="41" spans="1:4">
      <c r="A41" s="4" t="s">
        <v>129</v>
      </c>
      <c r="B41" s="5" t="n">
        <v>-259</v>
      </c>
      <c r="C41" s="5" t="n">
        <v>1746</v>
      </c>
      <c r="D41" s="5" t="n">
        <v>-1046</v>
      </c>
    </row>
    <row r="42" spans="1:4">
      <c r="A42" s="4" t="s">
        <v>130</v>
      </c>
      <c r="B42" s="5" t="n">
        <v>-50409</v>
      </c>
      <c r="C42" s="5" t="n">
        <v>10390</v>
      </c>
      <c r="D42" s="5" t="n">
        <v>-87558</v>
      </c>
    </row>
    <row r="43" spans="1:4">
      <c r="A43" s="4" t="s">
        <v>131</v>
      </c>
      <c r="B43" s="5" t="n">
        <v>202504</v>
      </c>
      <c r="C43" s="5" t="n">
        <v>192114</v>
      </c>
      <c r="D43" s="5" t="n">
        <v>279672</v>
      </c>
    </row>
    <row r="44" spans="1:4">
      <c r="A44" s="4" t="s">
        <v>132</v>
      </c>
      <c r="B44" s="6" t="n">
        <v>152095</v>
      </c>
      <c r="C44" s="6" t="n">
        <v>202504</v>
      </c>
      <c r="D44" s="5" t="n">
        <v>192114</v>
      </c>
    </row>
    <row r="45" spans="1:4">
      <c r="A45" s="4" t="s">
        <v>133</v>
      </c>
      <c r="D4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4</v>
      </c>
      <c r="D2" s="2" t="s">
        <v>76</v>
      </c>
    </row>
    <row r="3" spans="1:4">
      <c r="A3" s="3" t="s">
        <v>519</v>
      </c>
    </row>
    <row r="4" spans="1:4">
      <c r="A4" s="4" t="s">
        <v>594</v>
      </c>
      <c r="B4" s="4" t="s">
        <v>595</v>
      </c>
    </row>
    <row r="5" spans="1:4">
      <c r="A5" s="4" t="s">
        <v>596</v>
      </c>
      <c r="B5" s="4" t="s">
        <v>597</v>
      </c>
      <c r="C5" s="4" t="s">
        <v>598</v>
      </c>
      <c r="D5" s="4" t="s">
        <v>599</v>
      </c>
    </row>
    <row r="6" spans="1:4">
      <c r="A6" s="4" t="s">
        <v>600</v>
      </c>
      <c r="B6" s="4" t="s">
        <v>601</v>
      </c>
      <c r="C6" s="4" t="s">
        <v>601</v>
      </c>
      <c r="D6" s="4" t="s">
        <v>6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76</v>
      </c>
    </row>
    <row r="3" spans="1:4">
      <c r="A3" s="3" t="s">
        <v>519</v>
      </c>
    </row>
    <row r="4" spans="1:4">
      <c r="A4" s="4" t="s">
        <v>603</v>
      </c>
      <c r="B4" s="4" t="s">
        <v>604</v>
      </c>
      <c r="C4" s="4" t="s">
        <v>604</v>
      </c>
      <c r="D4" s="4" t="s">
        <v>604</v>
      </c>
    </row>
    <row r="5" spans="1:4">
      <c r="A5" s="4" t="s">
        <v>543</v>
      </c>
    </row>
    <row r="6" spans="1:4">
      <c r="A6" s="3" t="s">
        <v>519</v>
      </c>
    </row>
    <row r="7" spans="1:4">
      <c r="A7" s="4" t="s">
        <v>600</v>
      </c>
      <c r="B7" s="4" t="s">
        <v>601</v>
      </c>
      <c r="C7" s="4" t="s">
        <v>601</v>
      </c>
      <c r="D7" s="4" t="s">
        <v>6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4</v>
      </c>
      <c r="D2" s="2" t="s">
        <v>76</v>
      </c>
    </row>
    <row r="3" spans="1:4">
      <c r="A3" s="3" t="s">
        <v>606</v>
      </c>
    </row>
    <row r="4" spans="1:4">
      <c r="A4" s="4" t="s">
        <v>607</v>
      </c>
      <c r="B4" s="6" t="n">
        <v>40887</v>
      </c>
      <c r="C4" s="6" t="n">
        <v>51255</v>
      </c>
      <c r="D4" s="6" t="n">
        <v>69527</v>
      </c>
    </row>
    <row r="5" spans="1:4">
      <c r="A5" s="4" t="s">
        <v>608</v>
      </c>
      <c r="B5" s="5" t="n">
        <v>0</v>
      </c>
      <c r="C5" s="5" t="n">
        <v>0</v>
      </c>
      <c r="D5" s="5" t="n">
        <v>0</v>
      </c>
    </row>
    <row r="6" spans="1:4">
      <c r="A6" s="4" t="s">
        <v>609</v>
      </c>
    </row>
    <row r="7" spans="1:4">
      <c r="A7" s="3" t="s">
        <v>606</v>
      </c>
    </row>
    <row r="8" spans="1:4">
      <c r="A8" s="4" t="s">
        <v>607</v>
      </c>
      <c r="B8" s="5" t="n">
        <v>1954</v>
      </c>
      <c r="C8" s="5" t="n">
        <v>1935</v>
      </c>
      <c r="D8" s="5" t="n">
        <v>1616</v>
      </c>
    </row>
    <row r="9" spans="1:4">
      <c r="A9" s="4" t="s">
        <v>610</v>
      </c>
    </row>
    <row r="10" spans="1:4">
      <c r="A10" s="3" t="s">
        <v>606</v>
      </c>
    </row>
    <row r="11" spans="1:4">
      <c r="A11" s="4" t="s">
        <v>607</v>
      </c>
      <c r="B11" s="5" t="n">
        <v>19636</v>
      </c>
      <c r="C11" s="5" t="n">
        <v>24963</v>
      </c>
      <c r="D11" s="5" t="n">
        <v>31365</v>
      </c>
    </row>
    <row r="12" spans="1:4">
      <c r="A12" s="4" t="s">
        <v>611</v>
      </c>
    </row>
    <row r="13" spans="1:4">
      <c r="A13" s="3" t="s">
        <v>606</v>
      </c>
    </row>
    <row r="14" spans="1:4">
      <c r="A14" s="4" t="s">
        <v>607</v>
      </c>
      <c r="B14" s="5" t="n">
        <v>9459</v>
      </c>
      <c r="C14" s="5" t="n">
        <v>10498</v>
      </c>
      <c r="D14" s="5" t="n">
        <v>13883</v>
      </c>
    </row>
    <row r="15" spans="1:4">
      <c r="A15" s="4" t="s">
        <v>612</v>
      </c>
    </row>
    <row r="16" spans="1:4">
      <c r="A16" s="3" t="s">
        <v>606</v>
      </c>
    </row>
    <row r="17" spans="1:4">
      <c r="A17" s="4" t="s">
        <v>607</v>
      </c>
      <c r="B17" s="6" t="n">
        <v>9838</v>
      </c>
      <c r="C17" s="6" t="n">
        <v>13859</v>
      </c>
      <c r="D17" s="6" t="n">
        <v>226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4</v>
      </c>
      <c r="D2" s="2" t="s">
        <v>76</v>
      </c>
    </row>
    <row r="3" spans="1:4">
      <c r="A3" s="3" t="s">
        <v>519</v>
      </c>
    </row>
    <row r="4" spans="1:4">
      <c r="A4" s="4" t="s">
        <v>525</v>
      </c>
      <c r="B4" s="12" t="n">
        <v>41.6</v>
      </c>
      <c r="C4" s="12" t="n">
        <v>57.7</v>
      </c>
      <c r="D4" s="12" t="n">
        <v>49.5</v>
      </c>
    </row>
    <row r="5" spans="1:4">
      <c r="A5" s="4" t="s">
        <v>584</v>
      </c>
      <c r="B5" s="10" t="n">
        <v>5.83</v>
      </c>
      <c r="C5" s="10" t="n">
        <v>9.4</v>
      </c>
      <c r="D5" s="10" t="n">
        <v>12.1</v>
      </c>
    </row>
    <row r="6" spans="1:4">
      <c r="A6" s="4" t="s">
        <v>511</v>
      </c>
    </row>
    <row r="7" spans="1:4">
      <c r="A7" s="3" t="s">
        <v>519</v>
      </c>
    </row>
    <row r="8" spans="1:4">
      <c r="A8" s="4" t="s">
        <v>525</v>
      </c>
      <c r="B8" s="6" t="n">
        <v>0</v>
      </c>
    </row>
    <row r="9" spans="1:4">
      <c r="A9" s="4" t="s">
        <v>510</v>
      </c>
      <c r="B9" s="5" t="n">
        <v>300</v>
      </c>
      <c r="C9" s="5" t="n">
        <v>0</v>
      </c>
    </row>
    <row r="10" spans="1:4">
      <c r="A10" s="4" t="s">
        <v>614</v>
      </c>
      <c r="B10" s="10" t="n">
        <v>5.76</v>
      </c>
      <c r="C10" s="6" t="n">
        <v>0</v>
      </c>
    </row>
    <row r="11" spans="1:4">
      <c r="A11" s="4" t="s">
        <v>559</v>
      </c>
      <c r="B11" s="5" t="n">
        <v>334</v>
      </c>
    </row>
    <row r="12" spans="1:4">
      <c r="A12" s="4" t="s">
        <v>584</v>
      </c>
      <c r="B12" s="10" t="n">
        <v>5.76</v>
      </c>
    </row>
    <row r="13" spans="1:4">
      <c r="A13" s="4" t="s">
        <v>586</v>
      </c>
      <c r="B13" s="5" t="n">
        <v>0</v>
      </c>
    </row>
    <row r="14" spans="1:4">
      <c r="A14" s="4" t="s">
        <v>590</v>
      </c>
      <c r="B14" s="6" t="n">
        <v>0</v>
      </c>
    </row>
    <row r="15" spans="1:4">
      <c r="A15" s="4" t="s">
        <v>587</v>
      </c>
      <c r="B15" s="5" t="n">
        <v>-34</v>
      </c>
    </row>
    <row r="16" spans="1:4">
      <c r="A16" s="4" t="s">
        <v>591</v>
      </c>
      <c r="B16" s="10" t="n">
        <v>5.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615</v>
      </c>
      <c r="B1" s="2" t="s">
        <v>616</v>
      </c>
      <c r="C1" s="2" t="s">
        <v>617</v>
      </c>
      <c r="D1" s="2" t="s">
        <v>502</v>
      </c>
    </row>
    <row r="2" spans="1:4">
      <c r="A2" s="3" t="s">
        <v>618</v>
      </c>
    </row>
    <row r="3" spans="1:4">
      <c r="A3" s="4" t="s">
        <v>619</v>
      </c>
      <c r="B3" s="5" t="n">
        <v>9200000</v>
      </c>
      <c r="C3" s="5" t="n">
        <v>9000000</v>
      </c>
      <c r="D3" s="5" t="n">
        <v>7000000</v>
      </c>
    </row>
    <row r="4" spans="1:4">
      <c r="A4" s="4" t="s">
        <v>620</v>
      </c>
    </row>
    <row r="5" spans="1:4">
      <c r="A5" s="3" t="s">
        <v>618</v>
      </c>
    </row>
    <row r="6" spans="1:4">
      <c r="A6" s="4" t="s">
        <v>621</v>
      </c>
      <c r="C6" s="5" t="n">
        <v>1</v>
      </c>
    </row>
    <row r="7" spans="1:4">
      <c r="A7" s="4" t="s">
        <v>622</v>
      </c>
      <c r="C7" s="5" t="n">
        <v>1</v>
      </c>
    </row>
    <row r="8" spans="1:4">
      <c r="A8" s="4" t="s">
        <v>623</v>
      </c>
    </row>
    <row r="9" spans="1:4">
      <c r="A9" s="3" t="s">
        <v>618</v>
      </c>
    </row>
    <row r="10" spans="1:4">
      <c r="A10" s="4" t="s">
        <v>621</v>
      </c>
      <c r="C10" s="5" t="n">
        <v>10</v>
      </c>
    </row>
    <row r="11" spans="1:4">
      <c r="A11" s="4" t="s">
        <v>396</v>
      </c>
    </row>
    <row r="12" spans="1:4">
      <c r="A12" s="3" t="s">
        <v>618</v>
      </c>
    </row>
    <row r="13" spans="1:4">
      <c r="A13" s="4" t="s">
        <v>624</v>
      </c>
      <c r="B13" s="6" t="n">
        <v>175</v>
      </c>
    </row>
    <row r="14" spans="1:4">
      <c r="A14" s="4" t="s">
        <v>468</v>
      </c>
      <c r="B14" s="4" t="s">
        <v>469</v>
      </c>
    </row>
    <row r="15" spans="1:4">
      <c r="A15" s="4" t="s">
        <v>625</v>
      </c>
      <c r="B15" s="5" t="n">
        <v>2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76</v>
      </c>
    </row>
    <row r="3" spans="1:4">
      <c r="A3" s="3" t="s">
        <v>627</v>
      </c>
    </row>
    <row r="4" spans="1:4">
      <c r="A4" s="4" t="s">
        <v>92</v>
      </c>
      <c r="B4" s="6" t="n">
        <v>-109034</v>
      </c>
      <c r="C4" s="6" t="n">
        <v>-182873</v>
      </c>
      <c r="D4" s="6" t="n">
        <v>-419003</v>
      </c>
    </row>
    <row r="5" spans="1:4">
      <c r="A5" s="3" t="s">
        <v>628</v>
      </c>
    </row>
    <row r="6" spans="1:4">
      <c r="A6" s="4" t="s">
        <v>93</v>
      </c>
      <c r="B6" s="5" t="n">
        <v>139495</v>
      </c>
      <c r="C6" s="5" t="n">
        <v>138056</v>
      </c>
      <c r="D6" s="5" t="n">
        <v>139425</v>
      </c>
    </row>
    <row r="7" spans="1:4">
      <c r="A7" s="4" t="s">
        <v>629</v>
      </c>
      <c r="B7" s="10" t="n">
        <v>-0.78</v>
      </c>
      <c r="C7" s="10" t="n">
        <v>-1.32</v>
      </c>
      <c r="D7" s="10" t="n">
        <v>-3.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4</v>
      </c>
      <c r="D2" s="2" t="s">
        <v>76</v>
      </c>
    </row>
    <row r="3" spans="1:4">
      <c r="A3" s="3" t="s">
        <v>186</v>
      </c>
    </row>
    <row r="4" spans="1:4">
      <c r="A4" s="4" t="s">
        <v>631</v>
      </c>
      <c r="B4" s="5" t="n">
        <v>15267</v>
      </c>
      <c r="C4" s="5" t="n">
        <v>18994</v>
      </c>
      <c r="D4" s="5" t="n">
        <v>2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76</v>
      </c>
    </row>
    <row r="3" spans="1:4">
      <c r="A3" s="3" t="s">
        <v>189</v>
      </c>
    </row>
    <row r="4" spans="1:4">
      <c r="A4" s="4" t="s">
        <v>633</v>
      </c>
      <c r="B4" s="6" t="n">
        <v>21000</v>
      </c>
    </row>
    <row r="5" spans="1:4">
      <c r="A5" s="4" t="s">
        <v>634</v>
      </c>
      <c r="B5" s="5" t="n">
        <v>-110318</v>
      </c>
      <c r="C5" s="6" t="n">
        <v>-123325</v>
      </c>
      <c r="D5" s="6" t="n">
        <v>-200595</v>
      </c>
    </row>
    <row r="6" spans="1:4">
      <c r="A6" s="4" t="s">
        <v>635</v>
      </c>
      <c r="B6" s="5" t="n">
        <v>2643</v>
      </c>
      <c r="C6" s="5" t="n">
        <v>-53062</v>
      </c>
      <c r="D6" s="5" t="n">
        <v>-174579</v>
      </c>
    </row>
    <row r="7" spans="1:4">
      <c r="A7" s="4" t="s">
        <v>636</v>
      </c>
      <c r="B7" s="5" t="n">
        <v>-107675</v>
      </c>
      <c r="C7" s="5" t="n">
        <v>-176387</v>
      </c>
      <c r="D7" s="5" t="n">
        <v>-375174</v>
      </c>
    </row>
    <row r="8" spans="1:4">
      <c r="A8" s="4" t="s">
        <v>637</v>
      </c>
      <c r="B8" s="6" t="n">
        <v>1359</v>
      </c>
      <c r="C8" s="6" t="n">
        <v>6486</v>
      </c>
      <c r="D8" s="6" t="n">
        <v>43829</v>
      </c>
    </row>
    <row r="9" spans="1:4">
      <c r="A9" s="4" t="s">
        <v>638</v>
      </c>
      <c r="B9" s="4" t="s">
        <v>639</v>
      </c>
      <c r="C9" s="4" t="s">
        <v>640</v>
      </c>
      <c r="D9" s="4" t="s">
        <v>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2</v>
      </c>
      <c r="B1" s="2" t="s">
        <v>1</v>
      </c>
    </row>
    <row r="2" spans="1:4">
      <c r="B2" s="2" t="s">
        <v>2</v>
      </c>
      <c r="C2" s="2" t="s">
        <v>34</v>
      </c>
      <c r="D2" s="2" t="s">
        <v>76</v>
      </c>
    </row>
    <row r="3" spans="1:4">
      <c r="A3" s="3" t="s">
        <v>189</v>
      </c>
    </row>
    <row r="4" spans="1:4">
      <c r="A4" s="4" t="s">
        <v>643</v>
      </c>
      <c r="B4" s="6" t="n">
        <v>-2821</v>
      </c>
      <c r="C4" s="6" t="n">
        <v>-1857</v>
      </c>
      <c r="D4" s="6" t="n">
        <v>-2925</v>
      </c>
    </row>
    <row r="5" spans="1:4">
      <c r="A5" s="4" t="s">
        <v>644</v>
      </c>
      <c r="B5" s="5" t="n">
        <v>175</v>
      </c>
      <c r="C5" s="5" t="n">
        <v>240</v>
      </c>
      <c r="D5" s="5" t="n">
        <v>-356</v>
      </c>
    </row>
    <row r="6" spans="1:4">
      <c r="A6" s="4" t="s">
        <v>645</v>
      </c>
      <c r="B6" s="5" t="n">
        <v>248</v>
      </c>
      <c r="C6" s="5" t="n">
        <v>-248</v>
      </c>
      <c r="D6" s="5" t="n">
        <v>37573</v>
      </c>
    </row>
    <row r="7" spans="1:4">
      <c r="A7" s="4" t="s">
        <v>646</v>
      </c>
      <c r="B7" s="5" t="n">
        <v>0</v>
      </c>
      <c r="C7" s="5" t="n">
        <v>0</v>
      </c>
      <c r="D7" s="5" t="n">
        <v>4436</v>
      </c>
    </row>
    <row r="8" spans="1:4">
      <c r="A8" s="4" t="s">
        <v>647</v>
      </c>
      <c r="B8" s="5" t="n">
        <v>-637</v>
      </c>
      <c r="C8" s="5" t="n">
        <v>-2280</v>
      </c>
      <c r="D8" s="5" t="n">
        <v>-3441</v>
      </c>
    </row>
    <row r="9" spans="1:4">
      <c r="A9" s="4" t="s">
        <v>648</v>
      </c>
      <c r="B9" s="5" t="n">
        <v>-389</v>
      </c>
      <c r="C9" s="5" t="n">
        <v>-2528</v>
      </c>
      <c r="D9" s="5" t="n">
        <v>38568</v>
      </c>
    </row>
    <row r="10" spans="1:4">
      <c r="A10" s="4" t="s">
        <v>637</v>
      </c>
      <c r="B10" s="6" t="n">
        <v>1359</v>
      </c>
      <c r="C10" s="6" t="n">
        <v>6486</v>
      </c>
      <c r="D10" s="6" t="n">
        <v>43829</v>
      </c>
    </row>
    <row r="11" spans="1:4">
      <c r="A11" s="4" t="s">
        <v>638</v>
      </c>
      <c r="B11" s="4" t="s">
        <v>639</v>
      </c>
      <c r="C11" s="4" t="s">
        <v>640</v>
      </c>
      <c r="D11" s="4" t="s">
        <v>641</v>
      </c>
    </row>
    <row r="12" spans="1:4">
      <c r="A12" s="4" t="s">
        <v>649</v>
      </c>
      <c r="B12" s="6" t="n">
        <v>4394</v>
      </c>
      <c r="C12" s="6" t="n">
        <v>10631</v>
      </c>
      <c r="D12" s="6" t="n">
        <v>8542</v>
      </c>
    </row>
    <row r="13" spans="1:4">
      <c r="A13" s="4" t="s">
        <v>650</v>
      </c>
      <c r="B13" s="6" t="n">
        <v>1748</v>
      </c>
      <c r="C13" s="6" t="n">
        <v>9014</v>
      </c>
      <c r="D13" s="6" t="n">
        <v>52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652</v>
      </c>
      <c r="C1" s="2" t="s">
        <v>1</v>
      </c>
    </row>
    <row r="2" spans="1:5">
      <c r="B2" s="2" t="s">
        <v>34</v>
      </c>
      <c r="C2" s="2" t="s">
        <v>2</v>
      </c>
      <c r="D2" s="2" t="s">
        <v>34</v>
      </c>
      <c r="E2" s="2" t="s">
        <v>76</v>
      </c>
    </row>
    <row r="3" spans="1:5">
      <c r="A3" s="3" t="s">
        <v>653</v>
      </c>
    </row>
    <row r="4" spans="1:5">
      <c r="A4" s="4" t="s">
        <v>654</v>
      </c>
      <c r="C4" s="6" t="n">
        <v>-22612</v>
      </c>
      <c r="D4" s="6" t="n">
        <v>-61735</v>
      </c>
      <c r="E4" s="6" t="n">
        <v>-131311</v>
      </c>
    </row>
    <row r="5" spans="1:5">
      <c r="A5" s="4" t="s">
        <v>655</v>
      </c>
      <c r="C5" s="5" t="n">
        <v>42772</v>
      </c>
      <c r="D5" s="5" t="n">
        <v>-36497</v>
      </c>
      <c r="E5" s="5" t="n">
        <v>101878</v>
      </c>
    </row>
    <row r="6" spans="1:5">
      <c r="A6" s="4" t="s">
        <v>656</v>
      </c>
      <c r="B6" s="6" t="n">
        <v>73400</v>
      </c>
      <c r="C6" s="5" t="n">
        <v>0</v>
      </c>
      <c r="D6" s="5" t="n">
        <v>73423</v>
      </c>
      <c r="E6" s="5" t="n">
        <v>0</v>
      </c>
    </row>
    <row r="7" spans="1:5">
      <c r="A7" s="4" t="s">
        <v>657</v>
      </c>
      <c r="C7" s="5" t="n">
        <v>3285</v>
      </c>
      <c r="D7" s="5" t="n">
        <v>34039</v>
      </c>
      <c r="E7" s="5" t="n">
        <v>84491</v>
      </c>
    </row>
    <row r="8" spans="1:5">
      <c r="A8" s="4" t="s">
        <v>101</v>
      </c>
      <c r="C8" s="5" t="n">
        <v>10974</v>
      </c>
      <c r="D8" s="5" t="n">
        <v>12001</v>
      </c>
      <c r="E8" s="5" t="n">
        <v>15718</v>
      </c>
    </row>
    <row r="9" spans="1:5">
      <c r="A9" s="4" t="s">
        <v>658</v>
      </c>
      <c r="C9" s="5" t="n">
        <v>-2997</v>
      </c>
      <c r="D9" s="5" t="n">
        <v>-6469</v>
      </c>
      <c r="E9" s="5" t="n">
        <v>-14195</v>
      </c>
    </row>
    <row r="10" spans="1:5">
      <c r="A10" s="4" t="s">
        <v>659</v>
      </c>
      <c r="C10" s="5" t="n">
        <v>-5996</v>
      </c>
      <c r="D10" s="5" t="n">
        <v>-9957</v>
      </c>
      <c r="E10" s="5" t="n">
        <v>-12992</v>
      </c>
    </row>
    <row r="11" spans="1:5">
      <c r="A11" s="4" t="s">
        <v>660</v>
      </c>
      <c r="C11" s="5" t="n">
        <v>1359</v>
      </c>
      <c r="D11" s="5" t="n">
        <v>6486</v>
      </c>
      <c r="E11" s="5" t="n">
        <v>43829</v>
      </c>
    </row>
    <row r="12" spans="1:5">
      <c r="A12" s="4" t="s">
        <v>661</v>
      </c>
      <c r="C12" s="5" t="n">
        <v>-9687</v>
      </c>
      <c r="D12" s="5" t="n">
        <v>0</v>
      </c>
      <c r="E12" s="5" t="n">
        <v>0</v>
      </c>
    </row>
    <row r="13" spans="1:5">
      <c r="A13" s="4" t="s">
        <v>662</v>
      </c>
      <c r="C13" s="5" t="n">
        <v>-18694</v>
      </c>
      <c r="D13" s="5" t="n">
        <v>0</v>
      </c>
      <c r="E13" s="5" t="n">
        <v>0</v>
      </c>
    </row>
    <row r="14" spans="1:5">
      <c r="A14" s="4" t="s">
        <v>108</v>
      </c>
      <c r="C14" s="5" t="n">
        <v>528</v>
      </c>
      <c r="D14" s="5" t="n">
        <v>1681</v>
      </c>
      <c r="E14" s="5" t="n">
        <v>240</v>
      </c>
    </row>
    <row r="15" spans="1:5">
      <c r="A15" s="4" t="s">
        <v>663</v>
      </c>
      <c r="C15" s="6" t="n">
        <v>3786</v>
      </c>
      <c r="D15" s="6" t="n">
        <v>0</v>
      </c>
      <c r="E15" s="6" t="n">
        <v>0</v>
      </c>
    </row>
    <row r="16" spans="1:5">
      <c r="A16" s="3" t="s">
        <v>664</v>
      </c>
    </row>
    <row r="17" spans="1:5">
      <c r="A17" s="4" t="s">
        <v>654</v>
      </c>
      <c r="C17" s="4" t="s">
        <v>665</v>
      </c>
      <c r="D17" s="4" t="s">
        <v>666</v>
      </c>
      <c r="E17" s="4" t="s">
        <v>666</v>
      </c>
    </row>
    <row r="18" spans="1:5">
      <c r="A18" s="4" t="s">
        <v>655</v>
      </c>
      <c r="C18" s="4" t="s">
        <v>667</v>
      </c>
      <c r="D18" s="4" t="s">
        <v>668</v>
      </c>
      <c r="E18" s="4" t="s">
        <v>669</v>
      </c>
    </row>
    <row r="19" spans="1:5">
      <c r="A19" s="4" t="s">
        <v>656</v>
      </c>
      <c r="C19" s="4" t="s">
        <v>601</v>
      </c>
      <c r="D19" s="4" t="s">
        <v>670</v>
      </c>
      <c r="E19" s="4" t="s">
        <v>601</v>
      </c>
    </row>
    <row r="20" spans="1:5">
      <c r="A20" s="4" t="s">
        <v>657</v>
      </c>
      <c r="C20" s="4" t="s">
        <v>671</v>
      </c>
      <c r="D20" s="4" t="s">
        <v>672</v>
      </c>
      <c r="E20" s="4" t="s">
        <v>673</v>
      </c>
    </row>
    <row r="21" spans="1:5">
      <c r="A21" s="4" t="s">
        <v>101</v>
      </c>
      <c r="C21" s="4" t="s">
        <v>674</v>
      </c>
      <c r="D21" s="4" t="s">
        <v>675</v>
      </c>
      <c r="E21" s="4" t="s">
        <v>676</v>
      </c>
    </row>
    <row r="22" spans="1:5">
      <c r="A22" s="4" t="s">
        <v>658</v>
      </c>
      <c r="C22" s="4" t="s">
        <v>677</v>
      </c>
      <c r="D22" s="4" t="s">
        <v>678</v>
      </c>
      <c r="E22" s="4" t="s">
        <v>679</v>
      </c>
    </row>
    <row r="23" spans="1:5">
      <c r="A23" s="4" t="s">
        <v>659</v>
      </c>
      <c r="C23" s="4" t="s">
        <v>680</v>
      </c>
      <c r="D23" s="4" t="s">
        <v>680</v>
      </c>
      <c r="E23" s="4" t="s">
        <v>469</v>
      </c>
    </row>
    <row r="24" spans="1:5">
      <c r="A24" s="4" t="s">
        <v>681</v>
      </c>
      <c r="C24" s="4" t="s">
        <v>639</v>
      </c>
      <c r="D24" s="4" t="s">
        <v>640</v>
      </c>
      <c r="E24" s="4" t="s">
        <v>641</v>
      </c>
    </row>
    <row r="25" spans="1:5">
      <c r="A25" s="4" t="s">
        <v>661</v>
      </c>
      <c r="C25" s="4" t="s">
        <v>682</v>
      </c>
      <c r="D25" s="4" t="s">
        <v>601</v>
      </c>
      <c r="E25" s="4" t="s">
        <v>601</v>
      </c>
    </row>
    <row r="26" spans="1:5">
      <c r="A26" s="4" t="s">
        <v>662</v>
      </c>
      <c r="C26" s="4" t="s">
        <v>683</v>
      </c>
      <c r="D26" s="4" t="s">
        <v>601</v>
      </c>
      <c r="E26" s="4" t="s">
        <v>601</v>
      </c>
    </row>
    <row r="27" spans="1:5">
      <c r="A27" s="4" t="s">
        <v>108</v>
      </c>
      <c r="C27" s="4" t="s">
        <v>684</v>
      </c>
      <c r="D27" s="4" t="s">
        <v>685</v>
      </c>
      <c r="E27" s="4" t="s">
        <v>686</v>
      </c>
    </row>
    <row r="28" spans="1:5">
      <c r="A28" s="4" t="s">
        <v>687</v>
      </c>
      <c r="C28" s="4" t="s">
        <v>688</v>
      </c>
      <c r="D28" s="4" t="s">
        <v>601</v>
      </c>
      <c r="E28" s="4" t="s">
        <v>60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24"/>
    <col customWidth="1" max="5" min="5" width="27"/>
    <col customWidth="1" max="6" min="6" width="38"/>
    <col customWidth="1" max="7" min="7" width="80"/>
  </cols>
  <sheetData>
    <row r="1" spans="1:7">
      <c r="A1" s="1" t="s">
        <v>134</v>
      </c>
      <c r="B1" s="2" t="s">
        <v>135</v>
      </c>
      <c r="C1" s="2" t="s">
        <v>136</v>
      </c>
      <c r="D1" s="2" t="s">
        <v>137</v>
      </c>
      <c r="E1" s="2" t="s">
        <v>138</v>
      </c>
      <c r="F1" s="2" t="s">
        <v>139</v>
      </c>
      <c r="G1" s="2" t="s">
        <v>140</v>
      </c>
    </row>
    <row r="2" spans="1:7">
      <c r="A2" s="4" t="s">
        <v>141</v>
      </c>
      <c r="B2" s="6" t="n">
        <v>772033</v>
      </c>
      <c r="C2" s="6" t="n">
        <v>663311</v>
      </c>
      <c r="D2" s="6" t="n">
        <v>-35613</v>
      </c>
      <c r="E2" s="6" t="n">
        <v>144335</v>
      </c>
    </row>
    <row r="3" spans="1:7">
      <c r="A3" s="4" t="s">
        <v>142</v>
      </c>
      <c r="C3" s="5" t="n">
        <v>136601</v>
      </c>
    </row>
    <row r="4" spans="1:7">
      <c r="A4" s="4" t="s">
        <v>143</v>
      </c>
      <c r="B4" s="5" t="n">
        <v>10103</v>
      </c>
      <c r="C4" s="6" t="n">
        <v>10103</v>
      </c>
    </row>
    <row r="5" spans="1:7">
      <c r="A5" s="4" t="s">
        <v>144</v>
      </c>
      <c r="C5" s="5" t="n">
        <v>3936</v>
      </c>
    </row>
    <row r="6" spans="1:7">
      <c r="A6" s="4" t="s">
        <v>145</v>
      </c>
      <c r="B6" s="5" t="n">
        <v>-6889</v>
      </c>
      <c r="C6" s="6" t="n">
        <v>-6889</v>
      </c>
    </row>
    <row r="7" spans="1:7">
      <c r="A7" s="4" t="s">
        <v>146</v>
      </c>
      <c r="B7" s="5" t="n">
        <v>7297</v>
      </c>
      <c r="C7" s="6" t="n">
        <v>7297</v>
      </c>
    </row>
    <row r="8" spans="1:7">
      <c r="A8" s="4" t="s">
        <v>147</v>
      </c>
      <c r="C8" s="5" t="n">
        <v>822</v>
      </c>
    </row>
    <row r="9" spans="1:7">
      <c r="A9" s="4" t="s">
        <v>148</v>
      </c>
      <c r="B9" s="5" t="n">
        <v>69499</v>
      </c>
      <c r="C9" s="6" t="n">
        <v>69499</v>
      </c>
      <c r="F9" s="6" t="n">
        <v>15566</v>
      </c>
      <c r="G9" s="6" t="n">
        <v>15566</v>
      </c>
    </row>
    <row r="10" spans="1:7">
      <c r="A10" s="4" t="s">
        <v>149</v>
      </c>
      <c r="B10" s="5" t="n">
        <v>-1661</v>
      </c>
      <c r="C10" s="5" t="n">
        <v>-1661</v>
      </c>
    </row>
    <row r="11" spans="1:7">
      <c r="A11" s="4" t="s">
        <v>92</v>
      </c>
      <c r="B11" s="5" t="n">
        <v>-419003</v>
      </c>
      <c r="E11" s="5" t="n">
        <v>-419003</v>
      </c>
    </row>
    <row r="12" spans="1:7">
      <c r="A12" s="4" t="s">
        <v>150</v>
      </c>
      <c r="B12" s="5" t="n">
        <v>446945</v>
      </c>
      <c r="C12" s="6" t="n">
        <v>757226</v>
      </c>
      <c r="D12" s="5" t="n">
        <v>-35613</v>
      </c>
      <c r="E12" s="5" t="n">
        <v>-274668</v>
      </c>
    </row>
    <row r="13" spans="1:7">
      <c r="A13" s="4" t="s">
        <v>151</v>
      </c>
      <c r="C13" s="5" t="n">
        <v>141359</v>
      </c>
    </row>
    <row r="14" spans="1:7">
      <c r="A14" s="4" t="s">
        <v>143</v>
      </c>
      <c r="B14" s="5" t="n">
        <v>9732</v>
      </c>
      <c r="C14" s="6" t="n">
        <v>9732</v>
      </c>
    </row>
    <row r="15" spans="1:7">
      <c r="A15" s="4" t="s">
        <v>144</v>
      </c>
      <c r="C15" s="5" t="n">
        <v>4807</v>
      </c>
    </row>
    <row r="16" spans="1:7">
      <c r="A16" s="4" t="s">
        <v>145</v>
      </c>
      <c r="B16" s="5" t="n">
        <v>-12118</v>
      </c>
      <c r="C16" s="6" t="n">
        <v>-12118</v>
      </c>
    </row>
    <row r="17" spans="1:7">
      <c r="A17" s="4" t="s">
        <v>148</v>
      </c>
      <c r="B17" s="5" t="n">
        <v>54037</v>
      </c>
      <c r="C17" s="5" t="n">
        <v>54037</v>
      </c>
    </row>
    <row r="18" spans="1:7">
      <c r="A18" s="4" t="s">
        <v>152</v>
      </c>
      <c r="B18" s="5" t="n">
        <v>-78001</v>
      </c>
      <c r="C18" s="6" t="n">
        <v>-1</v>
      </c>
      <c r="D18" s="5" t="n">
        <v>-78000</v>
      </c>
    </row>
    <row r="19" spans="1:7">
      <c r="A19" s="4" t="s">
        <v>153</v>
      </c>
      <c r="C19" s="5" t="n">
        <v>-9166</v>
      </c>
    </row>
    <row r="20" spans="1:7">
      <c r="A20" s="4" t="s">
        <v>154</v>
      </c>
      <c r="B20" s="5" t="n">
        <v>-45211</v>
      </c>
      <c r="C20" s="6" t="n">
        <v>-45211</v>
      </c>
    </row>
    <row r="21" spans="1:7">
      <c r="A21" s="4" t="s">
        <v>155</v>
      </c>
      <c r="B21" s="5" t="n">
        <v>15772</v>
      </c>
      <c r="C21" s="5" t="n">
        <v>365</v>
      </c>
      <c r="E21" s="5" t="n">
        <v>15407</v>
      </c>
    </row>
    <row r="22" spans="1:7">
      <c r="A22" s="4" t="s">
        <v>92</v>
      </c>
      <c r="B22" s="5" t="n">
        <v>-182873</v>
      </c>
      <c r="E22" s="5" t="n">
        <v>-182873</v>
      </c>
    </row>
    <row r="23" spans="1:7">
      <c r="A23" s="4" t="s">
        <v>156</v>
      </c>
      <c r="B23" s="5" t="n">
        <v>298705</v>
      </c>
      <c r="C23" s="6" t="n">
        <v>854452</v>
      </c>
      <c r="D23" s="5" t="n">
        <v>-113613</v>
      </c>
      <c r="E23" s="5" t="n">
        <v>-442134</v>
      </c>
    </row>
    <row r="24" spans="1:7">
      <c r="A24" s="4" t="s">
        <v>157</v>
      </c>
      <c r="C24" s="5" t="n">
        <v>137000</v>
      </c>
    </row>
    <row r="25" spans="1:7">
      <c r="A25" s="4" t="s">
        <v>143</v>
      </c>
      <c r="B25" s="5" t="n">
        <v>5099</v>
      </c>
      <c r="C25" s="6" t="n">
        <v>5099</v>
      </c>
    </row>
    <row r="26" spans="1:7">
      <c r="A26" s="4" t="s">
        <v>144</v>
      </c>
      <c r="C26" s="5" t="n">
        <v>4067</v>
      </c>
    </row>
    <row r="27" spans="1:7">
      <c r="A27" s="4" t="s">
        <v>145</v>
      </c>
      <c r="B27" s="5" t="n">
        <v>-6650</v>
      </c>
      <c r="C27" s="6" t="n">
        <v>-6650</v>
      </c>
    </row>
    <row r="28" spans="1:7">
      <c r="A28" s="4" t="s">
        <v>148</v>
      </c>
      <c r="B28" s="5" t="n">
        <v>41854</v>
      </c>
      <c r="C28" s="5" t="n">
        <v>41854</v>
      </c>
    </row>
    <row r="29" spans="1:7">
      <c r="A29" s="4" t="s">
        <v>155</v>
      </c>
      <c r="B29" s="5" t="n">
        <v>-17862</v>
      </c>
      <c r="E29" s="5" t="n">
        <v>-17862</v>
      </c>
    </row>
    <row r="30" spans="1:7">
      <c r="A30" s="4" t="s">
        <v>92</v>
      </c>
      <c r="B30" s="5" t="n">
        <v>-109034</v>
      </c>
      <c r="E30" s="5" t="n">
        <v>-109034</v>
      </c>
    </row>
    <row r="31" spans="1:7">
      <c r="A31" s="4" t="s">
        <v>158</v>
      </c>
      <c r="B31" s="6" t="n">
        <v>212112</v>
      </c>
      <c r="C31" s="6" t="n">
        <v>894755</v>
      </c>
      <c r="D31" s="6" t="n">
        <v>-113613</v>
      </c>
      <c r="E31" s="6" t="n">
        <v>-569030</v>
      </c>
    </row>
    <row r="32" spans="1:7">
      <c r="A32" s="4" t="s">
        <v>159</v>
      </c>
      <c r="C32" s="5" t="n">
        <v>141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9</v>
      </c>
      <c r="B1" s="2" t="s">
        <v>2</v>
      </c>
      <c r="C1" s="2" t="s">
        <v>34</v>
      </c>
    </row>
    <row r="2" spans="1:3">
      <c r="A2" s="3" t="s">
        <v>690</v>
      </c>
    </row>
    <row r="3" spans="1:3">
      <c r="A3" s="4" t="s">
        <v>691</v>
      </c>
      <c r="B3" s="6" t="n">
        <v>166281</v>
      </c>
      <c r="C3" s="6" t="n">
        <v>121952</v>
      </c>
    </row>
    <row r="4" spans="1:3">
      <c r="A4" s="4" t="s">
        <v>692</v>
      </c>
      <c r="B4" s="5" t="n">
        <v>70189</v>
      </c>
      <c r="C4" s="5" t="n">
        <v>66983</v>
      </c>
    </row>
    <row r="5" spans="1:3">
      <c r="A5" s="4" t="s">
        <v>101</v>
      </c>
      <c r="B5" s="5" t="n">
        <v>6414</v>
      </c>
      <c r="C5" s="5" t="n">
        <v>13055</v>
      </c>
    </row>
    <row r="6" spans="1:3">
      <c r="A6" s="4" t="s">
        <v>693</v>
      </c>
      <c r="B6" s="5" t="n">
        <v>3147</v>
      </c>
      <c r="C6" s="5" t="n">
        <v>5452</v>
      </c>
    </row>
    <row r="7" spans="1:3">
      <c r="A7" s="4" t="s">
        <v>694</v>
      </c>
      <c r="B7" s="5" t="n">
        <v>4591</v>
      </c>
      <c r="C7" s="5" t="n">
        <v>770</v>
      </c>
    </row>
    <row r="8" spans="1:3">
      <c r="A8" s="4" t="s">
        <v>695</v>
      </c>
      <c r="B8" s="5" t="n">
        <v>609</v>
      </c>
      <c r="C8" s="5" t="n">
        <v>0</v>
      </c>
    </row>
    <row r="9" spans="1:3">
      <c r="A9" s="4" t="s">
        <v>696</v>
      </c>
      <c r="B9" s="5" t="n">
        <v>20975</v>
      </c>
      <c r="C9" s="5" t="n">
        <v>18981</v>
      </c>
    </row>
    <row r="10" spans="1:3">
      <c r="A10" s="4" t="s">
        <v>697</v>
      </c>
      <c r="B10" s="5" t="n">
        <v>272206</v>
      </c>
      <c r="C10" s="5" t="n">
        <v>227193</v>
      </c>
    </row>
    <row r="11" spans="1:3">
      <c r="A11" s="4" t="s">
        <v>698</v>
      </c>
      <c r="B11" s="5" t="n">
        <v>-271374</v>
      </c>
      <c r="C11" s="5" t="n">
        <v>-226458</v>
      </c>
    </row>
    <row r="12" spans="1:3">
      <c r="A12" s="4" t="s">
        <v>699</v>
      </c>
      <c r="B12" s="5" t="n">
        <v>832</v>
      </c>
      <c r="C12" s="5" t="n">
        <v>735</v>
      </c>
    </row>
    <row r="13" spans="1:3">
      <c r="A13" s="3" t="s">
        <v>700</v>
      </c>
    </row>
    <row r="14" spans="1:3">
      <c r="A14" s="4" t="s">
        <v>100</v>
      </c>
      <c r="B14" s="5" t="n">
        <v>0</v>
      </c>
      <c r="C14" s="5" t="n">
        <v>-292</v>
      </c>
    </row>
    <row r="15" spans="1:3">
      <c r="A15" s="4" t="s">
        <v>701</v>
      </c>
      <c r="B15" s="5" t="n">
        <v>0</v>
      </c>
      <c r="C15" s="5" t="n">
        <v>-292</v>
      </c>
    </row>
    <row r="16" spans="1:3">
      <c r="A16" s="4" t="s">
        <v>702</v>
      </c>
      <c r="B16" s="6" t="n">
        <v>832</v>
      </c>
      <c r="C16" s="6" t="n">
        <v>4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76</v>
      </c>
    </row>
    <row r="3" spans="1:4">
      <c r="A3" s="3" t="s">
        <v>189</v>
      </c>
    </row>
    <row r="4" spans="1:4">
      <c r="A4" s="4" t="s">
        <v>704</v>
      </c>
      <c r="B4" s="6" t="n">
        <v>445</v>
      </c>
      <c r="C4" s="6" t="n">
        <v>0</v>
      </c>
      <c r="D4" s="6" t="n">
        <v>130</v>
      </c>
    </row>
    <row r="5" spans="1:4">
      <c r="A5" s="4" t="s">
        <v>705</v>
      </c>
      <c r="B5" s="5" t="n">
        <v>483</v>
      </c>
      <c r="C5" s="5" t="n">
        <v>20002</v>
      </c>
      <c r="D5" s="5" t="n">
        <v>20594</v>
      </c>
    </row>
    <row r="6" spans="1:4">
      <c r="A6" s="4" t="s">
        <v>706</v>
      </c>
      <c r="B6" s="5" t="n">
        <v>0</v>
      </c>
      <c r="C6" s="5" t="n">
        <v>2299</v>
      </c>
      <c r="D6" s="5" t="n">
        <v>0</v>
      </c>
    </row>
    <row r="7" spans="1:4">
      <c r="A7" s="3" t="s">
        <v>707</v>
      </c>
    </row>
    <row r="8" spans="1:4">
      <c r="A8" s="4" t="s">
        <v>708</v>
      </c>
      <c r="B8" s="5" t="n">
        <v>58584</v>
      </c>
      <c r="C8" s="5" t="n">
        <v>56909</v>
      </c>
      <c r="D8" s="5" t="n">
        <v>36273</v>
      </c>
    </row>
    <row r="9" spans="1:4">
      <c r="A9" s="4" t="s">
        <v>709</v>
      </c>
      <c r="B9" s="5" t="n">
        <v>32556</v>
      </c>
      <c r="C9" s="5" t="n">
        <v>58584</v>
      </c>
      <c r="D9" s="5" t="n">
        <v>56909</v>
      </c>
    </row>
    <row r="10" spans="1:4">
      <c r="A10" s="4" t="s">
        <v>710</v>
      </c>
      <c r="B10" s="5" t="n">
        <v>26956</v>
      </c>
      <c r="C10" s="5" t="n">
        <v>3927</v>
      </c>
      <c r="D10" s="5" t="n">
        <v>88</v>
      </c>
    </row>
    <row r="11" spans="1:4">
      <c r="A11" s="4" t="s">
        <v>711</v>
      </c>
      <c r="B11" s="6" t="n">
        <v>0</v>
      </c>
      <c r="C11" s="6" t="n">
        <v>12101</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12</v>
      </c>
      <c r="B1" s="2" t="s">
        <v>514</v>
      </c>
      <c r="C1" s="2" t="s">
        <v>652</v>
      </c>
      <c r="D1" s="2" t="s">
        <v>1</v>
      </c>
    </row>
    <row r="2" spans="1:7">
      <c r="B2" s="2" t="s">
        <v>713</v>
      </c>
      <c r="C2" s="2" t="s">
        <v>34</v>
      </c>
      <c r="D2" s="2" t="s">
        <v>2</v>
      </c>
      <c r="E2" s="2" t="s">
        <v>34</v>
      </c>
      <c r="F2" s="2" t="s">
        <v>76</v>
      </c>
      <c r="G2" s="2" t="s">
        <v>399</v>
      </c>
    </row>
    <row r="3" spans="1:7">
      <c r="A3" s="3" t="s">
        <v>714</v>
      </c>
    </row>
    <row r="4" spans="1:7">
      <c r="A4" s="4" t="s">
        <v>656</v>
      </c>
      <c r="C4" s="6" t="n">
        <v>73400</v>
      </c>
      <c r="D4" s="6" t="n">
        <v>0</v>
      </c>
      <c r="E4" s="6" t="n">
        <v>73423</v>
      </c>
      <c r="F4" s="6" t="n">
        <v>0</v>
      </c>
    </row>
    <row r="5" spans="1:7">
      <c r="A5" s="4" t="s">
        <v>715</v>
      </c>
      <c r="D5" s="5" t="n">
        <v>8100</v>
      </c>
    </row>
    <row r="6" spans="1:7">
      <c r="A6" s="4" t="s">
        <v>716</v>
      </c>
      <c r="D6" s="5" t="n">
        <v>1700</v>
      </c>
    </row>
    <row r="7" spans="1:7">
      <c r="A7" s="4" t="s">
        <v>636</v>
      </c>
      <c r="D7" s="6" t="n">
        <v>-107675</v>
      </c>
      <c r="E7" s="6" t="n">
        <v>-176387</v>
      </c>
      <c r="F7" s="6" t="n">
        <v>-375174</v>
      </c>
    </row>
    <row r="8" spans="1:7">
      <c r="A8" s="4" t="s">
        <v>638</v>
      </c>
      <c r="D8" s="4" t="s">
        <v>639</v>
      </c>
      <c r="E8" s="4" t="s">
        <v>640</v>
      </c>
      <c r="F8" s="4" t="s">
        <v>641</v>
      </c>
    </row>
    <row r="9" spans="1:7">
      <c r="A9" s="4" t="s">
        <v>649</v>
      </c>
      <c r="D9" s="6" t="n">
        <v>4394</v>
      </c>
      <c r="E9" s="6" t="n">
        <v>10631</v>
      </c>
      <c r="F9" s="6" t="n">
        <v>8542</v>
      </c>
    </row>
    <row r="10" spans="1:7">
      <c r="A10" s="4" t="s">
        <v>705</v>
      </c>
      <c r="D10" s="5" t="n">
        <v>483</v>
      </c>
      <c r="E10" s="5" t="n">
        <v>20002</v>
      </c>
      <c r="F10" s="5" t="n">
        <v>20594</v>
      </c>
    </row>
    <row r="11" spans="1:7">
      <c r="A11" s="4" t="s">
        <v>717</v>
      </c>
      <c r="D11" s="5" t="n">
        <v>44900</v>
      </c>
    </row>
    <row r="12" spans="1:7">
      <c r="A12" s="4" t="s">
        <v>718</v>
      </c>
      <c r="C12" s="5" t="n">
        <v>226458</v>
      </c>
      <c r="D12" s="5" t="n">
        <v>271374</v>
      </c>
      <c r="E12" s="5" t="n">
        <v>226458</v>
      </c>
    </row>
    <row r="13" spans="1:7">
      <c r="A13" s="4" t="s">
        <v>633</v>
      </c>
      <c r="D13" s="5" t="n">
        <v>21000</v>
      </c>
    </row>
    <row r="14" spans="1:7">
      <c r="A14" s="4" t="s">
        <v>719</v>
      </c>
      <c r="D14" s="5" t="n">
        <v>14900</v>
      </c>
    </row>
    <row r="15" spans="1:7">
      <c r="A15" s="4" t="s">
        <v>720</v>
      </c>
      <c r="D15" s="5" t="n">
        <v>-300</v>
      </c>
    </row>
    <row r="16" spans="1:7">
      <c r="A16" s="4" t="s">
        <v>721</v>
      </c>
      <c r="D16" s="5" t="n">
        <v>639600</v>
      </c>
    </row>
    <row r="17" spans="1:7">
      <c r="A17" s="4" t="s">
        <v>661</v>
      </c>
      <c r="D17" s="5" t="n">
        <v>-9687</v>
      </c>
      <c r="E17" s="5" t="n">
        <v>0</v>
      </c>
      <c r="F17" s="5" t="n">
        <v>0</v>
      </c>
    </row>
    <row r="18" spans="1:7">
      <c r="A18" s="4" t="s">
        <v>722</v>
      </c>
      <c r="D18" s="5" t="n">
        <v>7200</v>
      </c>
    </row>
    <row r="19" spans="1:7">
      <c r="A19" s="4" t="s">
        <v>723</v>
      </c>
      <c r="D19" s="5" t="n">
        <v>2100</v>
      </c>
    </row>
    <row r="20" spans="1:7">
      <c r="A20" s="4" t="s">
        <v>724</v>
      </c>
      <c r="B20" s="6" t="n">
        <v>32900</v>
      </c>
    </row>
    <row r="21" spans="1:7">
      <c r="A21" s="4" t="s">
        <v>725</v>
      </c>
      <c r="D21" s="5" t="n">
        <v>26000</v>
      </c>
    </row>
    <row r="22" spans="1:7">
      <c r="A22" s="4" t="s">
        <v>726</v>
      </c>
      <c r="D22" s="5" t="n">
        <v>2600</v>
      </c>
    </row>
    <row r="23" spans="1:7">
      <c r="A23" s="4" t="s">
        <v>637</v>
      </c>
      <c r="D23" s="5" t="n">
        <v>1359</v>
      </c>
      <c r="E23" s="5" t="n">
        <v>6486</v>
      </c>
      <c r="F23" s="5" t="n">
        <v>43829</v>
      </c>
    </row>
    <row r="24" spans="1:7">
      <c r="A24" s="4" t="s">
        <v>727</v>
      </c>
      <c r="C24" s="5" t="n">
        <v>58584</v>
      </c>
      <c r="D24" s="5" t="n">
        <v>32556</v>
      </c>
      <c r="E24" s="5" t="n">
        <v>58584</v>
      </c>
      <c r="F24" s="5" t="n">
        <v>56909</v>
      </c>
      <c r="G24" s="6" t="n">
        <v>36273</v>
      </c>
    </row>
    <row r="25" spans="1:7">
      <c r="A25" s="4" t="s">
        <v>728</v>
      </c>
      <c r="C25" s="6" t="n">
        <v>19800</v>
      </c>
      <c r="D25" s="5" t="n">
        <v>17300</v>
      </c>
      <c r="E25" s="6" t="n">
        <v>19800</v>
      </c>
      <c r="F25" s="6" t="n">
        <v>24100</v>
      </c>
    </row>
    <row r="26" spans="1:7">
      <c r="A26" s="4" t="s">
        <v>729</v>
      </c>
    </row>
    <row r="27" spans="1:7">
      <c r="A27" s="3" t="s">
        <v>714</v>
      </c>
    </row>
    <row r="28" spans="1:7">
      <c r="A28" s="4" t="s">
        <v>730</v>
      </c>
      <c r="D28" s="5" t="n">
        <v>230000</v>
      </c>
    </row>
    <row r="29" spans="1:7">
      <c r="A29" s="4" t="s">
        <v>731</v>
      </c>
    </row>
    <row r="30" spans="1:7">
      <c r="A30" s="3" t="s">
        <v>714</v>
      </c>
    </row>
    <row r="31" spans="1:7">
      <c r="A31" s="4" t="s">
        <v>730</v>
      </c>
      <c r="D31" s="5" t="n">
        <v>252000</v>
      </c>
    </row>
    <row r="32" spans="1:7">
      <c r="A32" s="4" t="s">
        <v>732</v>
      </c>
    </row>
    <row r="33" spans="1:7">
      <c r="A33" s="3" t="s">
        <v>714</v>
      </c>
    </row>
    <row r="34" spans="1:7">
      <c r="A34" s="4" t="s">
        <v>733</v>
      </c>
      <c r="D34" s="5" t="n">
        <v>41000</v>
      </c>
    </row>
    <row r="35" spans="1:7">
      <c r="A35" s="4" t="s">
        <v>734</v>
      </c>
    </row>
    <row r="36" spans="1:7">
      <c r="A36" s="3" t="s">
        <v>714</v>
      </c>
    </row>
    <row r="37" spans="1:7">
      <c r="A37" s="4" t="s">
        <v>733</v>
      </c>
      <c r="D37" s="6" t="n">
        <v>37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4</v>
      </c>
      <c r="D2" s="2" t="s">
        <v>76</v>
      </c>
    </row>
    <row r="3" spans="1:4">
      <c r="A3" s="4" t="s">
        <v>736</v>
      </c>
    </row>
    <row r="4" spans="1:4">
      <c r="A4" s="3" t="s">
        <v>737</v>
      </c>
    </row>
    <row r="5" spans="1:4">
      <c r="A5" s="4" t="s">
        <v>738</v>
      </c>
      <c r="C5" s="6" t="n">
        <v>66000</v>
      </c>
      <c r="D5" s="6" t="n">
        <v>500000</v>
      </c>
    </row>
    <row r="6" spans="1:4">
      <c r="A6" s="4" t="s">
        <v>739</v>
      </c>
      <c r="B6" s="6" t="n">
        <v>0</v>
      </c>
      <c r="C6" s="5" t="n">
        <v>0</v>
      </c>
    </row>
    <row r="7" spans="1:4">
      <c r="A7" s="4" t="s">
        <v>740</v>
      </c>
    </row>
    <row r="8" spans="1:4">
      <c r="A8" s="3" t="s">
        <v>737</v>
      </c>
    </row>
    <row r="9" spans="1:4">
      <c r="A9" s="4" t="s">
        <v>738</v>
      </c>
      <c r="B9" s="5" t="n">
        <v>100000</v>
      </c>
      <c r="C9" s="5" t="n">
        <v>0</v>
      </c>
      <c r="D9" s="6" t="n">
        <v>400000</v>
      </c>
    </row>
    <row r="10" spans="1:4">
      <c r="A10" s="4" t="s">
        <v>739</v>
      </c>
      <c r="B10" s="6" t="n">
        <v>100000</v>
      </c>
      <c r="C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4</v>
      </c>
      <c r="D2" s="2" t="s">
        <v>76</v>
      </c>
    </row>
    <row r="3" spans="1:4">
      <c r="A3" s="3" t="s">
        <v>742</v>
      </c>
    </row>
    <row r="4" spans="1:4">
      <c r="A4" s="4" t="s">
        <v>743</v>
      </c>
      <c r="B4" s="6" t="n">
        <v>2447</v>
      </c>
    </row>
    <row r="5" spans="1:4">
      <c r="A5" s="4" t="s">
        <v>744</v>
      </c>
    </row>
    <row r="6" spans="1:4">
      <c r="A6" s="3" t="s">
        <v>742</v>
      </c>
    </row>
    <row r="7" spans="1:4">
      <c r="A7" s="4" t="s">
        <v>745</v>
      </c>
      <c r="B7" s="5" t="n">
        <v>900</v>
      </c>
    </row>
    <row r="8" spans="1:4">
      <c r="A8" s="4" t="s">
        <v>746</v>
      </c>
      <c r="B8" s="6" t="n">
        <v>13600</v>
      </c>
      <c r="C8" s="6" t="n">
        <v>19100</v>
      </c>
      <c r="D8" s="6" t="n">
        <v>19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59</v>
      </c>
    </row>
    <row r="2" spans="1:2">
      <c r="A2" s="3" t="s">
        <v>311</v>
      </c>
    </row>
    <row r="3" spans="1:2">
      <c r="A3" s="4" t="s">
        <v>743</v>
      </c>
      <c r="B3" s="6" t="n">
        <v>2447</v>
      </c>
    </row>
    <row r="4" spans="1:2">
      <c r="A4" s="5" t="n">
        <v>2019</v>
      </c>
      <c r="B4" s="5" t="n">
        <v>2229</v>
      </c>
    </row>
    <row r="5" spans="1:2">
      <c r="A5" s="5" t="n">
        <v>2020</v>
      </c>
      <c r="B5" s="5" t="n">
        <v>114</v>
      </c>
    </row>
    <row r="6" spans="1:2">
      <c r="A6" s="5" t="n">
        <v>2021</v>
      </c>
      <c r="B6" s="5" t="n">
        <v>104</v>
      </c>
    </row>
    <row r="7" spans="1:2">
      <c r="A7" s="5" t="n">
        <v>2022</v>
      </c>
      <c r="B7" s="5" t="n">
        <v>0</v>
      </c>
    </row>
    <row r="8" spans="1:2">
      <c r="A8" s="5" t="n">
        <v>2023</v>
      </c>
      <c r="B8" s="5" t="n">
        <v>0</v>
      </c>
    </row>
    <row r="9" spans="1:2">
      <c r="A9" s="4" t="s">
        <v>748</v>
      </c>
      <c r="B9" s="5" t="n">
        <v>0</v>
      </c>
    </row>
    <row r="10" spans="1:2">
      <c r="A10" s="3" t="s">
        <v>749</v>
      </c>
    </row>
    <row r="11" spans="1:2">
      <c r="A11" s="4" t="s">
        <v>750</v>
      </c>
      <c r="B11" s="5" t="n">
        <v>175000</v>
      </c>
    </row>
    <row r="12" spans="1:2">
      <c r="A12" s="4" t="s">
        <v>751</v>
      </c>
      <c r="B12" s="5" t="n">
        <v>175000</v>
      </c>
    </row>
    <row r="13" spans="1:2">
      <c r="A13" s="3" t="s">
        <v>752</v>
      </c>
    </row>
    <row r="14" spans="1:2">
      <c r="A14" s="4" t="s">
        <v>135</v>
      </c>
      <c r="B14" s="5" t="n">
        <v>107817</v>
      </c>
    </row>
    <row r="15" spans="1:2">
      <c r="A15" s="5" t="n">
        <v>2019</v>
      </c>
      <c r="B15" s="5" t="n">
        <v>14845</v>
      </c>
    </row>
    <row r="16" spans="1:2">
      <c r="A16" s="5" t="n">
        <v>2020</v>
      </c>
      <c r="B16" s="5" t="n">
        <v>17654</v>
      </c>
    </row>
    <row r="17" spans="1:2">
      <c r="A17" s="5" t="n">
        <v>2021</v>
      </c>
      <c r="B17" s="5" t="n">
        <v>17763</v>
      </c>
    </row>
    <row r="18" spans="1:2">
      <c r="A18" s="5" t="n">
        <v>2022</v>
      </c>
      <c r="B18" s="5" t="n">
        <v>17552</v>
      </c>
    </row>
    <row r="19" spans="1:2">
      <c r="A19" s="5" t="n">
        <v>2023</v>
      </c>
      <c r="B19" s="5" t="n">
        <v>17052</v>
      </c>
    </row>
    <row r="20" spans="1:2">
      <c r="A20" s="4" t="s">
        <v>748</v>
      </c>
      <c r="B20" s="5" t="n">
        <v>22951</v>
      </c>
    </row>
    <row r="21" spans="1:2">
      <c r="A21" s="3" t="s">
        <v>753</v>
      </c>
    </row>
    <row r="22" spans="1:2">
      <c r="A22" s="4" t="s">
        <v>135</v>
      </c>
      <c r="B22" s="5" t="n">
        <v>289282</v>
      </c>
    </row>
    <row r="23" spans="1:2">
      <c r="A23" s="5" t="n">
        <v>2019</v>
      </c>
      <c r="B23" s="5" t="n">
        <v>20980</v>
      </c>
    </row>
    <row r="24" spans="1:2">
      <c r="A24" s="5" t="n">
        <v>2020</v>
      </c>
      <c r="B24" s="5" t="n">
        <v>17880</v>
      </c>
    </row>
    <row r="25" spans="1:2">
      <c r="A25" s="5" t="n">
        <v>2021</v>
      </c>
      <c r="B25" s="5" t="n">
        <v>17867</v>
      </c>
    </row>
    <row r="26" spans="1:2">
      <c r="A26" s="5" t="n">
        <v>2022</v>
      </c>
      <c r="B26" s="5" t="n">
        <v>192552</v>
      </c>
    </row>
    <row r="27" spans="1:2">
      <c r="A27" s="5" t="n">
        <v>2023</v>
      </c>
      <c r="B27" s="5" t="n">
        <v>17052</v>
      </c>
    </row>
    <row r="28" spans="1:2">
      <c r="A28" s="4" t="s">
        <v>748</v>
      </c>
      <c r="B28" s="5" t="n">
        <v>22951</v>
      </c>
    </row>
    <row r="29" spans="1:2">
      <c r="A29" s="4" t="s">
        <v>754</v>
      </c>
    </row>
    <row r="30" spans="1:2">
      <c r="A30" s="3" t="s">
        <v>311</v>
      </c>
    </row>
    <row r="31" spans="1:2">
      <c r="A31" s="4" t="s">
        <v>743</v>
      </c>
      <c r="B31" s="5" t="n">
        <v>4018</v>
      </c>
    </row>
    <row r="32" spans="1:2">
      <c r="A32" s="5" t="n">
        <v>2019</v>
      </c>
      <c r="B32" s="5" t="n">
        <v>3906</v>
      </c>
    </row>
    <row r="33" spans="1:2">
      <c r="A33" s="5" t="n">
        <v>2020</v>
      </c>
      <c r="B33" s="5" t="n">
        <v>112</v>
      </c>
    </row>
    <row r="34" spans="1:2">
      <c r="A34" s="5" t="n">
        <v>2021</v>
      </c>
      <c r="B34" s="5" t="n">
        <v>0</v>
      </c>
    </row>
    <row r="35" spans="1:2">
      <c r="A35" s="5" t="n">
        <v>2022</v>
      </c>
      <c r="B35" s="5" t="n">
        <v>0</v>
      </c>
    </row>
    <row r="36" spans="1:2">
      <c r="A36" s="5" t="n">
        <v>2023</v>
      </c>
      <c r="B36" s="5" t="n">
        <v>0</v>
      </c>
    </row>
    <row r="37" spans="1:2">
      <c r="A37" s="4" t="s">
        <v>748</v>
      </c>
      <c r="B3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76</v>
      </c>
    </row>
    <row r="3" spans="1:4">
      <c r="A3" s="3" t="s">
        <v>756</v>
      </c>
    </row>
    <row r="4" spans="1:4">
      <c r="A4" s="4" t="s">
        <v>78</v>
      </c>
      <c r="B4" s="6" t="n">
        <v>1148337</v>
      </c>
      <c r="C4" s="6" t="n">
        <v>1179741</v>
      </c>
      <c r="D4" s="6" t="n">
        <v>1185481</v>
      </c>
    </row>
    <row r="5" spans="1:4">
      <c r="A5" s="4" t="s">
        <v>757</v>
      </c>
    </row>
    <row r="6" spans="1:4">
      <c r="A6" s="3" t="s">
        <v>756</v>
      </c>
    </row>
    <row r="7" spans="1:4">
      <c r="A7" s="4" t="s">
        <v>78</v>
      </c>
      <c r="B7" s="5" t="n">
        <v>423000</v>
      </c>
      <c r="C7" s="5" t="n">
        <v>528700</v>
      </c>
      <c r="D7" s="6" t="n">
        <v>554900</v>
      </c>
    </row>
    <row r="8" spans="1:4">
      <c r="A8" s="4" t="s">
        <v>758</v>
      </c>
    </row>
    <row r="9" spans="1:4">
      <c r="A9" s="3" t="s">
        <v>756</v>
      </c>
    </row>
    <row r="10" spans="1:4">
      <c r="A10" s="4" t="s">
        <v>759</v>
      </c>
      <c r="B10" s="6" t="n">
        <v>15900</v>
      </c>
      <c r="C10" s="6" t="n">
        <v>28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76</v>
      </c>
    </row>
    <row r="3" spans="1:4">
      <c r="A3" s="3" t="s">
        <v>314</v>
      </c>
    </row>
    <row r="4" spans="1:4">
      <c r="A4" s="4" t="s">
        <v>761</v>
      </c>
      <c r="B4" s="6" t="n">
        <v>126220</v>
      </c>
      <c r="C4" s="6" t="n">
        <v>178300</v>
      </c>
      <c r="D4" s="6" t="n">
        <v>167769</v>
      </c>
    </row>
    <row r="5" spans="1:4">
      <c r="A5" s="4" t="s">
        <v>762</v>
      </c>
      <c r="B5" s="6" t="n">
        <v>1639</v>
      </c>
      <c r="C5" s="6" t="n">
        <v>1630</v>
      </c>
      <c r="D5" s="6" t="n">
        <v>1266</v>
      </c>
    </row>
    <row r="6" spans="1:4">
      <c r="A6" s="4" t="s">
        <v>763</v>
      </c>
    </row>
    <row r="7" spans="1:4">
      <c r="A7" s="3" t="s">
        <v>314</v>
      </c>
    </row>
    <row r="8" spans="1:4">
      <c r="A8" s="4" t="s">
        <v>764</v>
      </c>
      <c r="B8" s="4" t="s">
        <v>765</v>
      </c>
      <c r="C8" s="4" t="s">
        <v>766</v>
      </c>
    </row>
    <row r="9" spans="1:4">
      <c r="A9" s="4" t="s">
        <v>767</v>
      </c>
    </row>
    <row r="10" spans="1:4">
      <c r="A10" s="3" t="s">
        <v>314</v>
      </c>
    </row>
    <row r="11" spans="1:4">
      <c r="A11" s="4" t="s">
        <v>764</v>
      </c>
      <c r="B11" s="4" t="s">
        <v>766</v>
      </c>
      <c r="C11" s="4" t="s">
        <v>768</v>
      </c>
    </row>
    <row r="12" spans="1:4">
      <c r="A12" s="4" t="s">
        <v>769</v>
      </c>
    </row>
    <row r="13" spans="1:4">
      <c r="A13" s="3" t="s">
        <v>314</v>
      </c>
    </row>
    <row r="14" spans="1:4">
      <c r="A14" s="4" t="s">
        <v>764</v>
      </c>
      <c r="C14" s="4" t="s">
        <v>770</v>
      </c>
    </row>
    <row r="15" spans="1:4">
      <c r="A15" s="4" t="s">
        <v>771</v>
      </c>
    </row>
    <row r="16" spans="1:4">
      <c r="A16" s="3" t="s">
        <v>314</v>
      </c>
    </row>
    <row r="17" spans="1:4">
      <c r="A17" s="4" t="s">
        <v>764</v>
      </c>
      <c r="C17" s="4" t="s">
        <v>765</v>
      </c>
    </row>
    <row r="18" spans="1:4">
      <c r="A18" s="4" t="s">
        <v>772</v>
      </c>
    </row>
    <row r="19" spans="1:4">
      <c r="A19" s="3" t="s">
        <v>314</v>
      </c>
    </row>
    <row r="20" spans="1:4">
      <c r="A20" s="4" t="s">
        <v>764</v>
      </c>
      <c r="B20" s="4" t="s">
        <v>773</v>
      </c>
      <c r="C20" s="4" t="s">
        <v>774</v>
      </c>
      <c r="D20" s="4" t="s">
        <v>775</v>
      </c>
    </row>
    <row r="21" spans="1:4">
      <c r="A21" s="4" t="s">
        <v>776</v>
      </c>
    </row>
    <row r="22" spans="1:4">
      <c r="A22" s="3" t="s">
        <v>314</v>
      </c>
    </row>
    <row r="23" spans="1:4">
      <c r="A23" s="4" t="s">
        <v>764</v>
      </c>
      <c r="D23" s="4" t="s">
        <v>7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76</v>
      </c>
    </row>
    <row r="3" spans="1:4">
      <c r="A3" s="3" t="s">
        <v>778</v>
      </c>
    </row>
    <row r="4" spans="1:4">
      <c r="A4" s="4" t="s">
        <v>78</v>
      </c>
      <c r="B4" s="6" t="n">
        <v>1148337</v>
      </c>
      <c r="C4" s="6" t="n">
        <v>1179741</v>
      </c>
      <c r="D4" s="6" t="n">
        <v>1185481</v>
      </c>
    </row>
    <row r="5" spans="1:4">
      <c r="A5" s="4" t="s">
        <v>757</v>
      </c>
    </row>
    <row r="6" spans="1:4">
      <c r="A6" s="3" t="s">
        <v>778</v>
      </c>
    </row>
    <row r="7" spans="1:4">
      <c r="A7" s="4" t="s">
        <v>78</v>
      </c>
      <c r="B7" s="5" t="n">
        <v>423000</v>
      </c>
      <c r="C7" s="5" t="n">
        <v>528700</v>
      </c>
      <c r="D7" s="5" t="n">
        <v>554900</v>
      </c>
    </row>
    <row r="8" spans="1:4">
      <c r="A8" s="4" t="s">
        <v>779</v>
      </c>
    </row>
    <row r="9" spans="1:4">
      <c r="A9" s="3" t="s">
        <v>778</v>
      </c>
    </row>
    <row r="10" spans="1:4">
      <c r="A10" s="4" t="s">
        <v>78</v>
      </c>
      <c r="B10" s="5" t="n">
        <v>498633</v>
      </c>
      <c r="C10" s="5" t="n">
        <v>591879</v>
      </c>
      <c r="D10" s="5" t="n">
        <v>619784</v>
      </c>
    </row>
    <row r="11" spans="1:4">
      <c r="A11" s="4" t="s">
        <v>780</v>
      </c>
    </row>
    <row r="12" spans="1:4">
      <c r="A12" s="3" t="s">
        <v>778</v>
      </c>
    </row>
    <row r="13" spans="1:4">
      <c r="A13" s="4" t="s">
        <v>78</v>
      </c>
      <c r="B13" s="5" t="n">
        <v>366037</v>
      </c>
      <c r="C13" s="5" t="n">
        <v>334872</v>
      </c>
      <c r="D13" s="5" t="n">
        <v>366352</v>
      </c>
    </row>
    <row r="14" spans="1:4">
      <c r="A14" s="4" t="s">
        <v>781</v>
      </c>
    </row>
    <row r="15" spans="1:4">
      <c r="A15" s="3" t="s">
        <v>778</v>
      </c>
    </row>
    <row r="16" spans="1:4">
      <c r="A16" s="4" t="s">
        <v>78</v>
      </c>
      <c r="B16" s="6" t="n">
        <v>283667</v>
      </c>
      <c r="C16" s="6" t="n">
        <v>252990</v>
      </c>
      <c r="D16" s="6" t="n">
        <v>1993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2</v>
      </c>
      <c r="B1" s="2" t="s">
        <v>652</v>
      </c>
      <c r="D1" s="2" t="s">
        <v>1</v>
      </c>
    </row>
    <row r="2" spans="1:6">
      <c r="B2" s="2" t="s">
        <v>783</v>
      </c>
      <c r="C2" s="2" t="s">
        <v>784</v>
      </c>
      <c r="D2" s="2" t="s">
        <v>2</v>
      </c>
      <c r="E2" s="2" t="s">
        <v>34</v>
      </c>
      <c r="F2" s="2" t="s">
        <v>76</v>
      </c>
    </row>
    <row r="3" spans="1:6">
      <c r="A3" s="3" t="s">
        <v>325</v>
      </c>
    </row>
    <row r="4" spans="1:6">
      <c r="A4" s="4" t="s">
        <v>200</v>
      </c>
      <c r="D4" s="6" t="n">
        <v>22743</v>
      </c>
      <c r="E4" s="6" t="n">
        <v>20292</v>
      </c>
      <c r="F4" s="6" t="n">
        <v>43089</v>
      </c>
    </row>
    <row r="5" spans="1:6">
      <c r="A5" s="4" t="s">
        <v>609</v>
      </c>
    </row>
    <row r="6" spans="1:6">
      <c r="A6" s="3" t="s">
        <v>325</v>
      </c>
    </row>
    <row r="7" spans="1:6">
      <c r="A7" s="4" t="s">
        <v>200</v>
      </c>
      <c r="D7" s="5" t="n">
        <v>1379</v>
      </c>
      <c r="E7" s="5" t="n">
        <v>634</v>
      </c>
      <c r="F7" s="5" t="n">
        <v>497</v>
      </c>
    </row>
    <row r="8" spans="1:6">
      <c r="A8" s="4" t="s">
        <v>610</v>
      </c>
    </row>
    <row r="9" spans="1:6">
      <c r="A9" s="3" t="s">
        <v>325</v>
      </c>
    </row>
    <row r="10" spans="1:6">
      <c r="A10" s="4" t="s">
        <v>200</v>
      </c>
      <c r="D10" s="5" t="n">
        <v>12794</v>
      </c>
      <c r="E10" s="5" t="n">
        <v>10092</v>
      </c>
      <c r="F10" s="5" t="n">
        <v>17197</v>
      </c>
    </row>
    <row r="11" spans="1:6">
      <c r="A11" s="4" t="s">
        <v>611</v>
      </c>
    </row>
    <row r="12" spans="1:6">
      <c r="A12" s="3" t="s">
        <v>325</v>
      </c>
    </row>
    <row r="13" spans="1:6">
      <c r="A13" s="4" t="s">
        <v>200</v>
      </c>
      <c r="D13" s="5" t="n">
        <v>5291</v>
      </c>
      <c r="E13" s="5" t="n">
        <v>7047</v>
      </c>
      <c r="F13" s="5" t="n">
        <v>12064</v>
      </c>
    </row>
    <row r="14" spans="1:6">
      <c r="A14" s="4" t="s">
        <v>612</v>
      </c>
    </row>
    <row r="15" spans="1:6">
      <c r="A15" s="3" t="s">
        <v>325</v>
      </c>
    </row>
    <row r="16" spans="1:6">
      <c r="A16" s="4" t="s">
        <v>200</v>
      </c>
      <c r="D16" s="5" t="n">
        <v>3279</v>
      </c>
      <c r="E16" s="5" t="n">
        <v>2519</v>
      </c>
      <c r="F16" s="6" t="n">
        <v>13331</v>
      </c>
    </row>
    <row r="17" spans="1:6">
      <c r="A17" s="4" t="s">
        <v>785</v>
      </c>
    </row>
    <row r="18" spans="1:6">
      <c r="A18" s="3" t="s">
        <v>325</v>
      </c>
    </row>
    <row r="19" spans="1:6">
      <c r="A19" s="4" t="s">
        <v>200</v>
      </c>
      <c r="B19" s="6" t="n">
        <v>17800</v>
      </c>
    </row>
    <row r="20" spans="1:6">
      <c r="A20" s="4" t="s">
        <v>200</v>
      </c>
      <c r="D20" s="5" t="n">
        <v>17793</v>
      </c>
    </row>
    <row r="21" spans="1:6">
      <c r="A21" s="4" t="s">
        <v>786</v>
      </c>
    </row>
    <row r="22" spans="1:6">
      <c r="A22" s="3" t="s">
        <v>325</v>
      </c>
    </row>
    <row r="23" spans="1:6">
      <c r="A23" s="4" t="s">
        <v>200</v>
      </c>
      <c r="B23" s="6" t="n">
        <v>14000</v>
      </c>
      <c r="D23" s="5" t="n">
        <v>14107</v>
      </c>
    </row>
    <row r="24" spans="1:6">
      <c r="A24" s="4" t="s">
        <v>787</v>
      </c>
    </row>
    <row r="25" spans="1:6">
      <c r="A25" s="3" t="s">
        <v>325</v>
      </c>
    </row>
    <row r="26" spans="1:6">
      <c r="A26" s="4" t="s">
        <v>200</v>
      </c>
      <c r="D26" s="5" t="n">
        <v>3686</v>
      </c>
    </row>
    <row r="27" spans="1:6">
      <c r="A27" s="4" t="s">
        <v>788</v>
      </c>
    </row>
    <row r="28" spans="1:6">
      <c r="A28" s="3" t="s">
        <v>325</v>
      </c>
    </row>
    <row r="29" spans="1:6">
      <c r="A29" s="4" t="s">
        <v>200</v>
      </c>
      <c r="C29" s="6" t="n">
        <v>21700</v>
      </c>
    </row>
    <row r="30" spans="1:6">
      <c r="A30" s="4" t="s">
        <v>200</v>
      </c>
      <c r="D30" s="5" t="n">
        <v>4783</v>
      </c>
      <c r="E30" s="5" t="n">
        <v>16966</v>
      </c>
    </row>
    <row r="31" spans="1:6">
      <c r="A31" s="4" t="s">
        <v>789</v>
      </c>
    </row>
    <row r="32" spans="1:6">
      <c r="A32" s="3" t="s">
        <v>325</v>
      </c>
    </row>
    <row r="33" spans="1:6">
      <c r="A33" s="4" t="s">
        <v>200</v>
      </c>
      <c r="C33" s="5" t="n">
        <v>11400</v>
      </c>
    </row>
    <row r="34" spans="1:6">
      <c r="A34" s="4" t="s">
        <v>790</v>
      </c>
    </row>
    <row r="35" spans="1:6">
      <c r="A35" s="3" t="s">
        <v>325</v>
      </c>
    </row>
    <row r="36" spans="1:6">
      <c r="A36" s="4" t="s">
        <v>200</v>
      </c>
      <c r="C36" s="6" t="n">
        <v>10300</v>
      </c>
      <c r="D36" s="5" t="n">
        <v>0</v>
      </c>
      <c r="E36" s="5" t="n">
        <v>10312</v>
      </c>
    </row>
    <row r="37" spans="1:6">
      <c r="A37" s="4" t="s">
        <v>791</v>
      </c>
    </row>
    <row r="38" spans="1:6">
      <c r="A38" s="3" t="s">
        <v>325</v>
      </c>
    </row>
    <row r="39" spans="1:6">
      <c r="A39" s="4" t="s">
        <v>200</v>
      </c>
      <c r="D39" s="6" t="n">
        <v>4783</v>
      </c>
      <c r="E39" s="6" t="n">
        <v>665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92</v>
      </c>
      <c r="B1" s="2" t="s">
        <v>793</v>
      </c>
      <c r="C1" s="2" t="s">
        <v>794</v>
      </c>
      <c r="D1" s="2" t="s">
        <v>795</v>
      </c>
      <c r="E1" s="2" t="s">
        <v>796</v>
      </c>
      <c r="F1" s="2" t="s">
        <v>783</v>
      </c>
      <c r="G1" s="2" t="s">
        <v>784</v>
      </c>
      <c r="H1" s="2" t="s">
        <v>76</v>
      </c>
      <c r="I1" s="2" t="s">
        <v>797</v>
      </c>
      <c r="J1" s="2" t="s">
        <v>2</v>
      </c>
      <c r="K1" s="2" t="s">
        <v>34</v>
      </c>
      <c r="L1" s="2" t="s">
        <v>76</v>
      </c>
    </row>
    <row r="2" spans="1:12">
      <c r="A2" s="3" t="s">
        <v>325</v>
      </c>
    </row>
    <row r="3" spans="1:12">
      <c r="A3" s="4" t="s">
        <v>200</v>
      </c>
      <c r="J3" s="6" t="n">
        <v>22743</v>
      </c>
      <c r="K3" s="6" t="n">
        <v>20292</v>
      </c>
      <c r="L3" s="6" t="n">
        <v>43089</v>
      </c>
    </row>
    <row r="4" spans="1:12">
      <c r="A4" s="4" t="s">
        <v>785</v>
      </c>
    </row>
    <row r="5" spans="1:12">
      <c r="A5" s="3" t="s">
        <v>325</v>
      </c>
    </row>
    <row r="6" spans="1:12">
      <c r="A6" s="4" t="s">
        <v>798</v>
      </c>
      <c r="B6" s="4" t="s">
        <v>799</v>
      </c>
    </row>
    <row r="7" spans="1:12">
      <c r="A7" s="4" t="s">
        <v>200</v>
      </c>
      <c r="F7" s="6" t="n">
        <v>17800</v>
      </c>
    </row>
    <row r="8" spans="1:12">
      <c r="A8" s="4" t="s">
        <v>200</v>
      </c>
      <c r="J8" s="5" t="n">
        <v>17793</v>
      </c>
    </row>
    <row r="9" spans="1:12">
      <c r="A9" s="4" t="s">
        <v>800</v>
      </c>
    </row>
    <row r="10" spans="1:12">
      <c r="A10" s="3" t="s">
        <v>325</v>
      </c>
    </row>
    <row r="11" spans="1:12">
      <c r="A11" s="4" t="s">
        <v>200</v>
      </c>
      <c r="F11" s="6" t="n">
        <v>14000</v>
      </c>
      <c r="J11" s="5" t="n">
        <v>14107</v>
      </c>
    </row>
    <row r="12" spans="1:12">
      <c r="A12" s="4" t="s">
        <v>788</v>
      </c>
    </row>
    <row r="13" spans="1:12">
      <c r="A13" s="3" t="s">
        <v>325</v>
      </c>
    </row>
    <row r="14" spans="1:12">
      <c r="A14" s="4" t="s">
        <v>798</v>
      </c>
      <c r="C14" s="4" t="s">
        <v>775</v>
      </c>
    </row>
    <row r="15" spans="1:12">
      <c r="A15" s="4" t="s">
        <v>200</v>
      </c>
      <c r="G15" s="6" t="n">
        <v>21700</v>
      </c>
    </row>
    <row r="16" spans="1:12">
      <c r="A16" s="4" t="s">
        <v>200</v>
      </c>
      <c r="J16" s="5" t="n">
        <v>4783</v>
      </c>
      <c r="K16" s="5" t="n">
        <v>16966</v>
      </c>
    </row>
    <row r="17" spans="1:12">
      <c r="A17" s="4" t="s">
        <v>789</v>
      </c>
    </row>
    <row r="18" spans="1:12">
      <c r="A18" s="3" t="s">
        <v>325</v>
      </c>
    </row>
    <row r="19" spans="1:12">
      <c r="A19" s="4" t="s">
        <v>200</v>
      </c>
      <c r="G19" s="5" t="n">
        <v>11400</v>
      </c>
    </row>
    <row r="20" spans="1:12">
      <c r="A20" s="4" t="s">
        <v>801</v>
      </c>
    </row>
    <row r="21" spans="1:12">
      <c r="A21" s="3" t="s">
        <v>325</v>
      </c>
    </row>
    <row r="22" spans="1:12">
      <c r="A22" s="4" t="s">
        <v>200</v>
      </c>
      <c r="G22" s="6" t="n">
        <v>10300</v>
      </c>
      <c r="J22" s="5" t="n">
        <v>0</v>
      </c>
      <c r="K22" s="5" t="n">
        <v>10312</v>
      </c>
    </row>
    <row r="23" spans="1:12">
      <c r="A23" s="4" t="s">
        <v>802</v>
      </c>
    </row>
    <row r="24" spans="1:12">
      <c r="A24" s="3" t="s">
        <v>325</v>
      </c>
    </row>
    <row r="25" spans="1:12">
      <c r="A25" s="4" t="s">
        <v>798</v>
      </c>
      <c r="D25" s="4" t="s">
        <v>774</v>
      </c>
    </row>
    <row r="26" spans="1:12">
      <c r="A26" s="4" t="s">
        <v>200</v>
      </c>
      <c r="H26" s="6" t="n">
        <v>39900</v>
      </c>
    </row>
    <row r="27" spans="1:12">
      <c r="A27" s="4" t="s">
        <v>200</v>
      </c>
      <c r="J27" s="5" t="n">
        <v>143</v>
      </c>
      <c r="K27" s="5" t="n">
        <v>3189</v>
      </c>
      <c r="L27" s="5" t="n">
        <v>19772</v>
      </c>
    </row>
    <row r="28" spans="1:12">
      <c r="A28" s="4" t="s">
        <v>803</v>
      </c>
    </row>
    <row r="29" spans="1:12">
      <c r="A29" s="3" t="s">
        <v>325</v>
      </c>
    </row>
    <row r="30" spans="1:12">
      <c r="A30" s="4" t="s">
        <v>200</v>
      </c>
      <c r="H30" s="5" t="n">
        <v>3200</v>
      </c>
    </row>
    <row r="31" spans="1:12">
      <c r="A31" s="4" t="s">
        <v>804</v>
      </c>
    </row>
    <row r="32" spans="1:12">
      <c r="A32" s="3" t="s">
        <v>325</v>
      </c>
    </row>
    <row r="33" spans="1:12">
      <c r="A33" s="4" t="s">
        <v>200</v>
      </c>
      <c r="H33" s="6" t="n">
        <v>36700</v>
      </c>
    </row>
    <row r="34" spans="1:12">
      <c r="A34" s="4" t="s">
        <v>200</v>
      </c>
      <c r="J34" s="6" t="n">
        <v>143</v>
      </c>
      <c r="K34" s="6" t="n">
        <v>2134</v>
      </c>
      <c r="L34" s="6" t="n">
        <v>18893</v>
      </c>
    </row>
    <row r="35" spans="1:12">
      <c r="A35" s="4" t="s">
        <v>805</v>
      </c>
    </row>
    <row r="36" spans="1:12">
      <c r="A36" s="3" t="s">
        <v>325</v>
      </c>
    </row>
    <row r="37" spans="1:12">
      <c r="A37" s="4" t="s">
        <v>798</v>
      </c>
      <c r="E37" s="4" t="s">
        <v>806</v>
      </c>
    </row>
    <row r="38" spans="1:12">
      <c r="A38" s="4" t="s">
        <v>200</v>
      </c>
      <c r="I38" s="6" t="n">
        <v>6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07</v>
      </c>
      <c r="B1" s="2" t="s">
        <v>652</v>
      </c>
      <c r="E1" s="2" t="s">
        <v>1</v>
      </c>
    </row>
    <row r="2" spans="1:7">
      <c r="B2" s="2" t="s">
        <v>783</v>
      </c>
      <c r="C2" s="2" t="s">
        <v>784</v>
      </c>
      <c r="D2" s="2" t="s">
        <v>76</v>
      </c>
      <c r="E2" s="2" t="s">
        <v>2</v>
      </c>
      <c r="F2" s="2" t="s">
        <v>34</v>
      </c>
      <c r="G2" s="2" t="s">
        <v>76</v>
      </c>
    </row>
    <row r="3" spans="1:7">
      <c r="A3" s="3" t="s">
        <v>808</v>
      </c>
    </row>
    <row r="4" spans="1:7">
      <c r="A4" s="4" t="s">
        <v>200</v>
      </c>
      <c r="E4" s="6" t="n">
        <v>22743</v>
      </c>
      <c r="F4" s="6" t="n">
        <v>20292</v>
      </c>
      <c r="G4" s="6" t="n">
        <v>43089</v>
      </c>
    </row>
    <row r="5" spans="1:7">
      <c r="A5" s="4" t="s">
        <v>788</v>
      </c>
    </row>
    <row r="6" spans="1:7">
      <c r="A6" s="3" t="s">
        <v>808</v>
      </c>
    </row>
    <row r="7" spans="1:7">
      <c r="A7" s="4" t="s">
        <v>809</v>
      </c>
      <c r="B7" s="6" t="n">
        <v>3550</v>
      </c>
      <c r="C7" s="6" t="n">
        <v>0</v>
      </c>
      <c r="E7" s="5" t="n">
        <v>3550</v>
      </c>
      <c r="F7" s="5" t="n">
        <v>0</v>
      </c>
    </row>
    <row r="8" spans="1:7">
      <c r="A8" s="4" t="s">
        <v>200</v>
      </c>
      <c r="E8" s="5" t="n">
        <v>4783</v>
      </c>
      <c r="F8" s="5" t="n">
        <v>16966</v>
      </c>
    </row>
    <row r="9" spans="1:7">
      <c r="A9" s="4" t="s">
        <v>200</v>
      </c>
      <c r="C9" s="5" t="n">
        <v>21700</v>
      </c>
    </row>
    <row r="10" spans="1:7">
      <c r="A10" s="4" t="s">
        <v>810</v>
      </c>
      <c r="E10" s="5" t="n">
        <v>-3293</v>
      </c>
      <c r="F10" s="5" t="n">
        <v>-9660</v>
      </c>
    </row>
    <row r="11" spans="1:7">
      <c r="A11" s="4" t="s">
        <v>811</v>
      </c>
      <c r="E11" s="5" t="n">
        <v>-627</v>
      </c>
      <c r="F11" s="5" t="n">
        <v>-3756</v>
      </c>
    </row>
    <row r="12" spans="1:7">
      <c r="A12" s="4" t="s">
        <v>812</v>
      </c>
      <c r="D12" s="6" t="n">
        <v>0</v>
      </c>
      <c r="E12" s="5" t="n">
        <v>5667</v>
      </c>
      <c r="F12" s="5" t="n">
        <v>3550</v>
      </c>
      <c r="G12" s="5" t="n">
        <v>0</v>
      </c>
    </row>
    <row r="13" spans="1:7">
      <c r="A13" s="4" t="s">
        <v>790</v>
      </c>
    </row>
    <row r="14" spans="1:7">
      <c r="A14" s="3" t="s">
        <v>808</v>
      </c>
    </row>
    <row r="15" spans="1:7">
      <c r="A15" s="4" t="s">
        <v>809</v>
      </c>
      <c r="B15" s="5" t="n">
        <v>0</v>
      </c>
      <c r="C15" s="5" t="n">
        <v>0</v>
      </c>
      <c r="E15" s="5" t="n">
        <v>0</v>
      </c>
      <c r="F15" s="5" t="n">
        <v>0</v>
      </c>
    </row>
    <row r="16" spans="1:7">
      <c r="A16" s="4" t="s">
        <v>200</v>
      </c>
      <c r="C16" s="5" t="n">
        <v>10300</v>
      </c>
      <c r="E16" s="5" t="n">
        <v>0</v>
      </c>
      <c r="F16" s="5" t="n">
        <v>10312</v>
      </c>
    </row>
    <row r="17" spans="1:7">
      <c r="A17" s="4" t="s">
        <v>810</v>
      </c>
      <c r="E17" s="5" t="n">
        <v>0</v>
      </c>
      <c r="F17" s="5" t="n">
        <v>-9509</v>
      </c>
    </row>
    <row r="18" spans="1:7">
      <c r="A18" s="4" t="s">
        <v>811</v>
      </c>
      <c r="E18" s="5" t="n">
        <v>0</v>
      </c>
      <c r="F18" s="5" t="n">
        <v>-803</v>
      </c>
    </row>
    <row r="19" spans="1:7">
      <c r="A19" s="4" t="s">
        <v>812</v>
      </c>
      <c r="D19" s="5" t="n">
        <v>0</v>
      </c>
      <c r="E19" s="5" t="n">
        <v>0</v>
      </c>
      <c r="F19" s="5" t="n">
        <v>0</v>
      </c>
      <c r="G19" s="5" t="n">
        <v>0</v>
      </c>
    </row>
    <row r="20" spans="1:7">
      <c r="A20" s="4" t="s">
        <v>791</v>
      </c>
    </row>
    <row r="21" spans="1:7">
      <c r="A21" s="3" t="s">
        <v>808</v>
      </c>
    </row>
    <row r="22" spans="1:7">
      <c r="A22" s="4" t="s">
        <v>809</v>
      </c>
      <c r="B22" s="5" t="n">
        <v>3550</v>
      </c>
      <c r="C22" s="5" t="n">
        <v>0</v>
      </c>
      <c r="E22" s="5" t="n">
        <v>3550</v>
      </c>
      <c r="F22" s="5" t="n">
        <v>0</v>
      </c>
    </row>
    <row r="23" spans="1:7">
      <c r="A23" s="4" t="s">
        <v>200</v>
      </c>
      <c r="E23" s="5" t="n">
        <v>4783</v>
      </c>
      <c r="F23" s="5" t="n">
        <v>6654</v>
      </c>
    </row>
    <row r="24" spans="1:7">
      <c r="A24" s="4" t="s">
        <v>810</v>
      </c>
      <c r="E24" s="5" t="n">
        <v>-3293</v>
      </c>
      <c r="F24" s="5" t="n">
        <v>-151</v>
      </c>
    </row>
    <row r="25" spans="1:7">
      <c r="A25" s="4" t="s">
        <v>811</v>
      </c>
      <c r="E25" s="5" t="n">
        <v>-627</v>
      </c>
      <c r="F25" s="5" t="n">
        <v>-2953</v>
      </c>
    </row>
    <row r="26" spans="1:7">
      <c r="A26" s="4" t="s">
        <v>812</v>
      </c>
      <c r="D26" s="5" t="n">
        <v>0</v>
      </c>
      <c r="E26" s="5" t="n">
        <v>5667</v>
      </c>
      <c r="F26" s="5" t="n">
        <v>3550</v>
      </c>
      <c r="G26" s="5" t="n">
        <v>0</v>
      </c>
    </row>
    <row r="27" spans="1:7">
      <c r="A27" s="4" t="s">
        <v>789</v>
      </c>
    </row>
    <row r="28" spans="1:7">
      <c r="A28" s="3" t="s">
        <v>808</v>
      </c>
    </row>
    <row r="29" spans="1:7">
      <c r="A29" s="4" t="s">
        <v>200</v>
      </c>
      <c r="C29" s="5" t="n">
        <v>11400</v>
      </c>
    </row>
    <row r="30" spans="1:7">
      <c r="A30" s="4" t="s">
        <v>802</v>
      </c>
    </row>
    <row r="31" spans="1:7">
      <c r="A31" s="3" t="s">
        <v>808</v>
      </c>
    </row>
    <row r="32" spans="1:7">
      <c r="A32" s="4" t="s">
        <v>809</v>
      </c>
      <c r="B32" s="5" t="n">
        <v>450</v>
      </c>
      <c r="C32" s="5" t="n">
        <v>10539</v>
      </c>
      <c r="E32" s="5" t="n">
        <v>450</v>
      </c>
      <c r="F32" s="5" t="n">
        <v>10539</v>
      </c>
      <c r="G32" s="5" t="n">
        <v>0</v>
      </c>
    </row>
    <row r="33" spans="1:7">
      <c r="A33" s="4" t="s">
        <v>200</v>
      </c>
      <c r="E33" s="5" t="n">
        <v>143</v>
      </c>
      <c r="F33" s="5" t="n">
        <v>3189</v>
      </c>
      <c r="G33" s="5" t="n">
        <v>19772</v>
      </c>
    </row>
    <row r="34" spans="1:7">
      <c r="A34" s="4" t="s">
        <v>200</v>
      </c>
      <c r="D34" s="5" t="n">
        <v>39900</v>
      </c>
    </row>
    <row r="35" spans="1:7">
      <c r="A35" s="4" t="s">
        <v>810</v>
      </c>
      <c r="E35" s="5" t="n">
        <v>-244</v>
      </c>
      <c r="F35" s="5" t="n">
        <v>-13295</v>
      </c>
      <c r="G35" s="5" t="n">
        <v>-8440</v>
      </c>
    </row>
    <row r="36" spans="1:7">
      <c r="A36" s="4" t="s">
        <v>811</v>
      </c>
      <c r="F36" s="5" t="n">
        <v>-17</v>
      </c>
      <c r="G36" s="5" t="n">
        <v>-793</v>
      </c>
    </row>
    <row r="37" spans="1:7">
      <c r="A37" s="4" t="s">
        <v>812</v>
      </c>
      <c r="D37" s="5" t="n">
        <v>10539</v>
      </c>
      <c r="E37" s="5" t="n">
        <v>349</v>
      </c>
      <c r="F37" s="5" t="n">
        <v>450</v>
      </c>
      <c r="G37" s="5" t="n">
        <v>10539</v>
      </c>
    </row>
    <row r="38" spans="1:7">
      <c r="A38" s="4" t="s">
        <v>813</v>
      </c>
    </row>
    <row r="39" spans="1:7">
      <c r="A39" s="3" t="s">
        <v>808</v>
      </c>
    </row>
    <row r="40" spans="1:7">
      <c r="A40" s="4" t="s">
        <v>809</v>
      </c>
      <c r="B40" s="5" t="n">
        <v>400</v>
      </c>
      <c r="C40" s="5" t="n">
        <v>9660</v>
      </c>
      <c r="E40" s="5" t="n">
        <v>400</v>
      </c>
      <c r="F40" s="5" t="n">
        <v>9660</v>
      </c>
      <c r="G40" s="5" t="n">
        <v>0</v>
      </c>
    </row>
    <row r="41" spans="1:7">
      <c r="A41" s="4" t="s">
        <v>200</v>
      </c>
      <c r="E41" s="5" t="n">
        <v>143</v>
      </c>
      <c r="F41" s="5" t="n">
        <v>2134</v>
      </c>
      <c r="G41" s="5" t="n">
        <v>18893</v>
      </c>
    </row>
    <row r="42" spans="1:7">
      <c r="A42" s="4" t="s">
        <v>200</v>
      </c>
      <c r="D42" s="5" t="n">
        <v>36700</v>
      </c>
    </row>
    <row r="43" spans="1:7">
      <c r="A43" s="4" t="s">
        <v>810</v>
      </c>
      <c r="E43" s="5" t="n">
        <v>-244</v>
      </c>
      <c r="F43" s="5" t="n">
        <v>-11411</v>
      </c>
      <c r="G43" s="5" t="n">
        <v>-8440</v>
      </c>
    </row>
    <row r="44" spans="1:7">
      <c r="A44" s="4" t="s">
        <v>811</v>
      </c>
      <c r="F44" s="5" t="n">
        <v>-17</v>
      </c>
      <c r="G44" s="5" t="n">
        <v>-793</v>
      </c>
    </row>
    <row r="45" spans="1:7">
      <c r="A45" s="4" t="s">
        <v>812</v>
      </c>
      <c r="D45" s="5" t="n">
        <v>9660</v>
      </c>
      <c r="E45" s="5" t="n">
        <v>299</v>
      </c>
      <c r="F45" s="5" t="n">
        <v>400</v>
      </c>
      <c r="G45" s="5" t="n">
        <v>9660</v>
      </c>
    </row>
    <row r="46" spans="1:7">
      <c r="A46" s="4" t="s">
        <v>814</v>
      </c>
    </row>
    <row r="47" spans="1:7">
      <c r="A47" s="3" t="s">
        <v>808</v>
      </c>
    </row>
    <row r="48" spans="1:7">
      <c r="A48" s="4" t="s">
        <v>809</v>
      </c>
      <c r="B48" s="5" t="n">
        <v>50</v>
      </c>
      <c r="C48" s="6" t="n">
        <v>879</v>
      </c>
      <c r="E48" s="5" t="n">
        <v>50</v>
      </c>
      <c r="F48" s="5" t="n">
        <v>879</v>
      </c>
      <c r="G48" s="5" t="n">
        <v>0</v>
      </c>
    </row>
    <row r="49" spans="1:7">
      <c r="A49" s="4" t="s">
        <v>200</v>
      </c>
      <c r="E49" s="5" t="n">
        <v>0</v>
      </c>
      <c r="F49" s="5" t="n">
        <v>1055</v>
      </c>
      <c r="G49" s="5" t="n">
        <v>879</v>
      </c>
    </row>
    <row r="50" spans="1:7">
      <c r="A50" s="4" t="s">
        <v>810</v>
      </c>
      <c r="E50" s="5" t="n">
        <v>0</v>
      </c>
      <c r="F50" s="5" t="n">
        <v>-1884</v>
      </c>
      <c r="G50" s="5" t="n">
        <v>0</v>
      </c>
    </row>
    <row r="51" spans="1:7">
      <c r="A51" s="4" t="s">
        <v>811</v>
      </c>
      <c r="F51" s="5" t="n">
        <v>0</v>
      </c>
      <c r="G51" s="5" t="n">
        <v>0</v>
      </c>
    </row>
    <row r="52" spans="1:7">
      <c r="A52" s="4" t="s">
        <v>812</v>
      </c>
      <c r="D52" s="5" t="n">
        <v>879</v>
      </c>
      <c r="E52" s="5" t="n">
        <v>50</v>
      </c>
      <c r="F52" s="5" t="n">
        <v>50</v>
      </c>
      <c r="G52" s="6" t="n">
        <v>879</v>
      </c>
    </row>
    <row r="53" spans="1:7">
      <c r="A53" s="4" t="s">
        <v>803</v>
      </c>
    </row>
    <row r="54" spans="1:7">
      <c r="A54" s="3" t="s">
        <v>808</v>
      </c>
    </row>
    <row r="55" spans="1:7">
      <c r="A55" s="4" t="s">
        <v>200</v>
      </c>
      <c r="D55" s="6" t="n">
        <v>3200</v>
      </c>
    </row>
    <row r="56" spans="1:7">
      <c r="A56" s="4" t="s">
        <v>785</v>
      </c>
    </row>
    <row r="57" spans="1:7">
      <c r="A57" s="3" t="s">
        <v>808</v>
      </c>
    </row>
    <row r="58" spans="1:7">
      <c r="A58" s="4" t="s">
        <v>809</v>
      </c>
      <c r="B58" s="5" t="n">
        <v>0</v>
      </c>
      <c r="E58" s="5" t="n">
        <v>0</v>
      </c>
    </row>
    <row r="59" spans="1:7">
      <c r="A59" s="4" t="s">
        <v>200</v>
      </c>
      <c r="E59" s="5" t="n">
        <v>17793</v>
      </c>
    </row>
    <row r="60" spans="1:7">
      <c r="A60" s="4" t="s">
        <v>200</v>
      </c>
      <c r="B60" s="5" t="n">
        <v>17800</v>
      </c>
    </row>
    <row r="61" spans="1:7">
      <c r="A61" s="4" t="s">
        <v>810</v>
      </c>
      <c r="E61" s="5" t="n">
        <v>-14448</v>
      </c>
    </row>
    <row r="62" spans="1:7">
      <c r="A62" s="4" t="s">
        <v>811</v>
      </c>
      <c r="E62" s="5" t="n">
        <v>-1827</v>
      </c>
    </row>
    <row r="63" spans="1:7">
      <c r="A63" s="4" t="s">
        <v>812</v>
      </c>
      <c r="E63" s="5" t="n">
        <v>1518</v>
      </c>
      <c r="F63" s="5" t="n">
        <v>0</v>
      </c>
    </row>
    <row r="64" spans="1:7">
      <c r="A64" s="4" t="s">
        <v>786</v>
      </c>
    </row>
    <row r="65" spans="1:7">
      <c r="A65" s="3" t="s">
        <v>808</v>
      </c>
    </row>
    <row r="66" spans="1:7">
      <c r="A66" s="4" t="s">
        <v>809</v>
      </c>
      <c r="B66" s="5" t="n">
        <v>0</v>
      </c>
      <c r="E66" s="5" t="n">
        <v>0</v>
      </c>
    </row>
    <row r="67" spans="1:7">
      <c r="A67" s="4" t="s">
        <v>200</v>
      </c>
      <c r="B67" s="5" t="n">
        <v>14000</v>
      </c>
      <c r="E67" s="5" t="n">
        <v>14107</v>
      </c>
    </row>
    <row r="68" spans="1:7">
      <c r="A68" s="4" t="s">
        <v>810</v>
      </c>
      <c r="E68" s="5" t="n">
        <v>-12460</v>
      </c>
    </row>
    <row r="69" spans="1:7">
      <c r="A69" s="4" t="s">
        <v>811</v>
      </c>
      <c r="E69" s="5" t="n">
        <v>-528</v>
      </c>
    </row>
    <row r="70" spans="1:7">
      <c r="A70" s="4" t="s">
        <v>812</v>
      </c>
      <c r="E70" s="5" t="n">
        <v>1119</v>
      </c>
      <c r="F70" s="5" t="n">
        <v>0</v>
      </c>
    </row>
    <row r="71" spans="1:7">
      <c r="A71" s="4" t="s">
        <v>787</v>
      </c>
    </row>
    <row r="72" spans="1:7">
      <c r="A72" s="3" t="s">
        <v>808</v>
      </c>
    </row>
    <row r="73" spans="1:7">
      <c r="A73" s="4" t="s">
        <v>809</v>
      </c>
      <c r="B73" s="6" t="n">
        <v>0</v>
      </c>
      <c r="E73" s="5" t="n">
        <v>0</v>
      </c>
    </row>
    <row r="74" spans="1:7">
      <c r="A74" s="4" t="s">
        <v>200</v>
      </c>
      <c r="E74" s="5" t="n">
        <v>3686</v>
      </c>
    </row>
    <row r="75" spans="1:7">
      <c r="A75" s="4" t="s">
        <v>810</v>
      </c>
      <c r="E75" s="5" t="n">
        <v>-1988</v>
      </c>
    </row>
    <row r="76" spans="1:7">
      <c r="A76" s="4" t="s">
        <v>811</v>
      </c>
      <c r="E76" s="5" t="n">
        <v>-1299</v>
      </c>
    </row>
    <row r="77" spans="1:7">
      <c r="A77" s="4" t="s">
        <v>812</v>
      </c>
      <c r="E77" s="6" t="n">
        <v>399</v>
      </c>
      <c r="F77" s="6" t="n">
        <v>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4</v>
      </c>
      <c r="D2" s="2" t="s">
        <v>76</v>
      </c>
      <c r="E2" s="2" t="s">
        <v>399</v>
      </c>
    </row>
    <row r="3" spans="1:5">
      <c r="A3" s="3" t="s">
        <v>816</v>
      </c>
    </row>
    <row r="4" spans="1:5">
      <c r="A4" s="4" t="s">
        <v>817</v>
      </c>
      <c r="B4" s="6" t="n">
        <v>500</v>
      </c>
      <c r="C4" s="6" t="n">
        <v>800</v>
      </c>
    </row>
    <row r="5" spans="1:5">
      <c r="A5" s="4" t="s">
        <v>818</v>
      </c>
    </row>
    <row r="6" spans="1:5">
      <c r="A6" s="3" t="s">
        <v>819</v>
      </c>
    </row>
    <row r="7" spans="1:5">
      <c r="A7" s="4" t="s">
        <v>820</v>
      </c>
      <c r="B7" s="5" t="n">
        <v>500</v>
      </c>
      <c r="C7" s="5" t="n">
        <v>750</v>
      </c>
      <c r="D7" s="6" t="n">
        <v>1281</v>
      </c>
      <c r="E7" s="6" t="n">
        <v>1400</v>
      </c>
    </row>
    <row r="8" spans="1:5">
      <c r="A8" s="3" t="s">
        <v>816</v>
      </c>
    </row>
    <row r="9" spans="1:5">
      <c r="A9" s="4" t="s">
        <v>821</v>
      </c>
      <c r="B9" s="5" t="n">
        <v>0</v>
      </c>
      <c r="C9" s="5" t="n">
        <v>0</v>
      </c>
      <c r="D9" s="5" t="n">
        <v>0</v>
      </c>
    </row>
    <row r="10" spans="1:5">
      <c r="A10" s="4" t="s">
        <v>822</v>
      </c>
      <c r="B10" s="5" t="n">
        <v>-199</v>
      </c>
      <c r="C10" s="5" t="n">
        <v>-263</v>
      </c>
      <c r="D10" s="5" t="n">
        <v>-40</v>
      </c>
    </row>
    <row r="11" spans="1:5">
      <c r="A11" s="4" t="s">
        <v>823</v>
      </c>
      <c r="B11" s="5" t="n">
        <v>-449</v>
      </c>
      <c r="C11" s="5" t="n">
        <v>-268</v>
      </c>
      <c r="D11" s="5" t="n">
        <v>-159</v>
      </c>
    </row>
    <row r="12" spans="1:5">
      <c r="A12" s="4" t="s">
        <v>824</v>
      </c>
    </row>
    <row r="13" spans="1:5">
      <c r="A13" s="3" t="s">
        <v>819</v>
      </c>
    </row>
    <row r="14" spans="1:5">
      <c r="A14" s="4" t="s">
        <v>820</v>
      </c>
      <c r="B14" s="5" t="n">
        <v>13100</v>
      </c>
      <c r="C14" s="5" t="n">
        <v>26758</v>
      </c>
      <c r="D14" s="5" t="n">
        <v>20038</v>
      </c>
      <c r="E14" s="5" t="n">
        <v>26280</v>
      </c>
    </row>
    <row r="15" spans="1:5">
      <c r="A15" s="3" t="s">
        <v>816</v>
      </c>
    </row>
    <row r="16" spans="1:5">
      <c r="A16" s="4" t="s">
        <v>821</v>
      </c>
      <c r="B16" s="5" t="n">
        <v>67403</v>
      </c>
      <c r="C16" s="5" t="n">
        <v>55274</v>
      </c>
      <c r="D16" s="5" t="n">
        <v>35136</v>
      </c>
    </row>
    <row r="17" spans="1:5">
      <c r="A17" s="4" t="s">
        <v>822</v>
      </c>
      <c r="B17" s="5" t="n">
        <v>0</v>
      </c>
      <c r="C17" s="5" t="n">
        <v>0</v>
      </c>
      <c r="D17" s="5" t="n">
        <v>0</v>
      </c>
    </row>
    <row r="18" spans="1:5">
      <c r="A18" s="4" t="s">
        <v>823</v>
      </c>
      <c r="B18" s="5" t="n">
        <v>-81061</v>
      </c>
      <c r="C18" s="5" t="n">
        <v>-48554</v>
      </c>
      <c r="D18" s="5" t="n">
        <v>-41378</v>
      </c>
    </row>
    <row r="19" spans="1:5">
      <c r="A19" s="4" t="s">
        <v>825</v>
      </c>
    </row>
    <row r="20" spans="1:5">
      <c r="A20" s="3" t="s">
        <v>819</v>
      </c>
    </row>
    <row r="21" spans="1:5">
      <c r="A21" s="4" t="s">
        <v>820</v>
      </c>
      <c r="B21" s="5" t="n">
        <v>271374</v>
      </c>
      <c r="C21" s="5" t="n">
        <v>226458</v>
      </c>
      <c r="D21" s="5" t="n">
        <v>110433</v>
      </c>
      <c r="E21" s="6" t="n">
        <v>8555</v>
      </c>
    </row>
    <row r="22" spans="1:5">
      <c r="A22" s="3" t="s">
        <v>816</v>
      </c>
    </row>
    <row r="23" spans="1:5">
      <c r="A23" s="4" t="s">
        <v>821</v>
      </c>
      <c r="B23" s="5" t="n">
        <v>2144</v>
      </c>
      <c r="C23" s="5" t="n">
        <v>152522</v>
      </c>
      <c r="D23" s="5" t="n">
        <v>0</v>
      </c>
    </row>
    <row r="24" spans="1:5">
      <c r="A24" s="4" t="s">
        <v>822</v>
      </c>
      <c r="B24" s="6" t="n">
        <v>-42772</v>
      </c>
      <c r="C24" s="6" t="n">
        <v>-36497</v>
      </c>
      <c r="D24" s="6" t="n">
        <v>-1018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4:25Z</dcterms:created>
  <dcterms:modified xmlns:dcterms="http://purl.org/dc/terms/" xmlns:xsi="http://www.w3.org/2001/XMLSchema-instance" xsi:type="dcterms:W3CDTF">2019-02-15T16:04:25Z</dcterms:modified>
</cp:coreProperties>
</file>